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RUDE OIL AND NATURAL GAS PRO_2" sheetId="21" state="visible" r:id="rId21"/>
    <sheet xmlns:r="http://schemas.openxmlformats.org/officeDocument/2006/relationships" name="LONG-TERM DEBT (Tables)" sheetId="22" state="visible" r:id="rId22"/>
    <sheet xmlns:r="http://schemas.openxmlformats.org/officeDocument/2006/relationships" name="COMMON AND PREFERRED STOCK (Tab"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FAIR VALUE (Tables)" sheetId="26" state="visible" r:id="rId26"/>
    <sheet xmlns:r="http://schemas.openxmlformats.org/officeDocument/2006/relationships" name="DERIVATIVE INSTRUMENTS AND PR_2" sheetId="27" state="visible" r:id="rId27"/>
    <sheet xmlns:r="http://schemas.openxmlformats.org/officeDocument/2006/relationships" name="ORGANIZATION AND NATURE OF BU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CRUDE OIL AND NATURAL GAS PRO_3" sheetId="32" state="visible" r:id="rId32"/>
    <sheet xmlns:r="http://schemas.openxmlformats.org/officeDocument/2006/relationships" name="CRUDE OIL AND NATURAL GAS PRO_4" sheetId="33" state="visible" r:id="rId33"/>
    <sheet xmlns:r="http://schemas.openxmlformats.org/officeDocument/2006/relationships" name="CRUDE OIL AND NATURAL GAS PRO_5" sheetId="34" state="visible" r:id="rId34"/>
    <sheet xmlns:r="http://schemas.openxmlformats.org/officeDocument/2006/relationships" name="LONG-TERM DEBT - Schedule of De" sheetId="35" state="visible" r:id="rId35"/>
    <sheet xmlns:r="http://schemas.openxmlformats.org/officeDocument/2006/relationships" name="LONG-TERM DEBT - Revolving Cred" sheetId="36" state="visible" r:id="rId36"/>
    <sheet xmlns:r="http://schemas.openxmlformats.org/officeDocument/2006/relationships" name="LONG-TERM DEBT - Second Lien No" sheetId="37" state="visible" r:id="rId37"/>
    <sheet xmlns:r="http://schemas.openxmlformats.org/officeDocument/2006/relationships" name="COMMON AND PREFERRED STOCK - Na" sheetId="38" state="visible" r:id="rId38"/>
    <sheet xmlns:r="http://schemas.openxmlformats.org/officeDocument/2006/relationships" name="COMMON AND PREFERRED STOCK - Ch" sheetId="39" state="visible" r:id="rId39"/>
    <sheet xmlns:r="http://schemas.openxmlformats.org/officeDocument/2006/relationships" name="STOCK-BASED COMPENSATION - Narr" sheetId="40" state="visible" r:id="rId40"/>
    <sheet xmlns:r="http://schemas.openxmlformats.org/officeDocument/2006/relationships" name="STOCK-BASED COMPENSATION - Assu" sheetId="41" state="visible" r:id="rId41"/>
    <sheet xmlns:r="http://schemas.openxmlformats.org/officeDocument/2006/relationships" name="STOCK-BASED COMPENSATION - Outs" sheetId="42" state="visible" r:id="rId42"/>
    <sheet xmlns:r="http://schemas.openxmlformats.org/officeDocument/2006/relationships" name="STOCK-BASED COMPENSATION - Stoc" sheetId="43" state="visible" r:id="rId43"/>
    <sheet xmlns:r="http://schemas.openxmlformats.org/officeDocument/2006/relationships" name="RELATED PARTY TRANSACTIONS (Det" sheetId="44" state="visible" r:id="rId44"/>
    <sheet xmlns:r="http://schemas.openxmlformats.org/officeDocument/2006/relationships" name="COMMITMENTS &amp; CONTINGENCIES (De" sheetId="45" state="visible" r:id="rId45"/>
    <sheet xmlns:r="http://schemas.openxmlformats.org/officeDocument/2006/relationships" name="INCOME TAXES (Details)" sheetId="46" state="visible" r:id="rId46"/>
    <sheet xmlns:r="http://schemas.openxmlformats.org/officeDocument/2006/relationships" name="FAIR VALUE - Assets and Liabili" sheetId="47" state="visible" r:id="rId47"/>
    <sheet xmlns:r="http://schemas.openxmlformats.org/officeDocument/2006/relationships" name="FAIR VALUE - Changes in Level 3" sheetId="48" state="visible" r:id="rId48"/>
    <sheet xmlns:r="http://schemas.openxmlformats.org/officeDocument/2006/relationships" name="FAIR VALUE - Narrative (Details" sheetId="49" state="visible" r:id="rId49"/>
    <sheet xmlns:r="http://schemas.openxmlformats.org/officeDocument/2006/relationships" name="DERIVATIVE INSTRUMENTS AND PR_3" sheetId="50" state="visible" r:id="rId50"/>
    <sheet xmlns:r="http://schemas.openxmlformats.org/officeDocument/2006/relationships" name="DERIVATIVE INSTRUMENTS AND PR_4"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9</t>
  </si>
  <si>
    <t>May 07, 2019</t>
  </si>
  <si>
    <t>Document and Entity Information [Abstract]</t>
  </si>
  <si>
    <t>Entity Registrant Name</t>
  </si>
  <si>
    <t>NORTHERN OIL &amp; GAS, INC.</t>
  </si>
  <si>
    <t>Entity Central Index Key</t>
  </si>
  <si>
    <t>0001104485</t>
  </si>
  <si>
    <t>Current Fiscal Year End Date</t>
  </si>
  <si>
    <t>--12-31</t>
  </si>
  <si>
    <t>Entity Filer Category</t>
  </si>
  <si>
    <t>Accelerated Filer</t>
  </si>
  <si>
    <t>Entity Common Stock, Shares Outstanding</t>
  </si>
  <si>
    <t>Entity Emerging Growth Company</t>
  </si>
  <si>
    <t>false</t>
  </si>
  <si>
    <t>Entity Small Business</t>
  </si>
  <si>
    <t>Document Fiscal Year Focus</t>
  </si>
  <si>
    <t>2019</t>
  </si>
  <si>
    <t>Document Fiscal Period Focus</t>
  </si>
  <si>
    <t>Q1</t>
  </si>
  <si>
    <t>Document Type</t>
  </si>
  <si>
    <t>10-Q</t>
  </si>
  <si>
    <t>Amendment Flag</t>
  </si>
  <si>
    <t>Document Period End Date</t>
  </si>
  <si>
    <t>Mar. 31,
		2019</t>
  </si>
  <si>
    <t>CONDENSED BALANCE SHEETS - USD ($) $ in Thousands</t>
  </si>
  <si>
    <t>Dec. 31, 2018</t>
  </si>
  <si>
    <t>Current Assets:</t>
  </si>
  <si>
    <t>Cash and Cash Equivalents</t>
  </si>
  <si>
    <t>Accounts Receivable, Net</t>
  </si>
  <si>
    <t>Advances to Operators</t>
  </si>
  <si>
    <t>Prepaid Expenses and Other</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Expenses</t>
  </si>
  <si>
    <t>Accrued Interest</t>
  </si>
  <si>
    <t>Debt Exchange Derivative</t>
  </si>
  <si>
    <t>Contingent Consideration</t>
  </si>
  <si>
    <t>Other Current Liabilities</t>
  </si>
  <si>
    <t>Total Current Liabilities</t>
  </si>
  <si>
    <t>Long-term Debt, Net</t>
  </si>
  <si>
    <t>Asset Retirement Obligations</t>
  </si>
  <si>
    <t>Other Noncurrent Liabilities</t>
  </si>
  <si>
    <t>TOTAL LIABILITIES</t>
  </si>
  <si>
    <t>COMMITMENTS AND CONTINGENCIES (NOTE 8)</t>
  </si>
  <si>
    <t xml:space="preserve"> </t>
  </si>
  <si>
    <t>STOCKHOLDERS’ EQUITY</t>
  </si>
  <si>
    <t>Preferred Stock, Par Value $.001; 5,000,000 Authorized, No Shares Outstanding</t>
  </si>
  <si>
    <t>Common Stock, Par Value $.001; 675,000,000 Shares Authorized; 376,800,478 Shares Outstanding at 3/31/2019 378,333,070 Shares Outstanding at 12/31/2018</t>
  </si>
  <si>
    <t>Additional Paid-In Capital</t>
  </si>
  <si>
    <t>Retain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STATEMENTS OF OPERATIONS - USD ($) $ in Thousands</t>
  </si>
  <si>
    <t>Mar. 31, 2018</t>
  </si>
  <si>
    <t>REVENUES</t>
  </si>
  <si>
    <t>Gain (Loss) on Derivative Instruments, Net</t>
  </si>
  <si>
    <t>Total Revenues</t>
  </si>
  <si>
    <t>OPERATING EXPENSES</t>
  </si>
  <si>
    <t>Production Expenses</t>
  </si>
  <si>
    <t>Production Taxes</t>
  </si>
  <si>
    <t>General and Administrative Expense</t>
  </si>
  <si>
    <t>Depletion, Depreciation, Amortization and Accretion</t>
  </si>
  <si>
    <t>Total Operating Expenses</t>
  </si>
  <si>
    <t>INCOME (LOSS) FROM OPERATIONS</t>
  </si>
  <si>
    <t>OTHER INCOME (EXPENSE)</t>
  </si>
  <si>
    <t>Interest Expense, Net of Capitalization</t>
  </si>
  <si>
    <t>Debt Exchange Derivative Gain</t>
  </si>
  <si>
    <t>Contingent Consideration Gain</t>
  </si>
  <si>
    <t>Other Income</t>
  </si>
  <si>
    <t>Total Other Income (Expens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Oil and Gas Sales</t>
  </si>
  <si>
    <t>Revenue</t>
  </si>
  <si>
    <t>Other Revenue</t>
  </si>
  <si>
    <t>CONDENSED STATEMENTS OF CASH FLOWS - USD ($) $ in Thousands</t>
  </si>
  <si>
    <t>CASH FLOWS FROM OPERATING ACTIVITIES</t>
  </si>
  <si>
    <t>Net Income (Loss)</t>
  </si>
  <si>
    <t>Adjustments to Reconcile Net Income (Loss) to Net Cash Provided by Operating Activities:</t>
  </si>
  <si>
    <t>Amortization of Debt Issuance Costs</t>
  </si>
  <si>
    <t>Amortization of Bond (Premium) Discount on Long-term Debt</t>
  </si>
  <si>
    <t>Gain (Loss) On Derivative Instruments</t>
  </si>
  <si>
    <t>Gain on Contingent Consideration</t>
  </si>
  <si>
    <t>PIK Interest on Second Lien Notes</t>
  </si>
  <si>
    <t>Stock-Based Compensation Expense</t>
  </si>
  <si>
    <t>Other</t>
  </si>
  <si>
    <t>Changes in Working Capital and Other Items:</t>
  </si>
  <si>
    <t>Prepaid and Other Expenses</t>
  </si>
  <si>
    <t>Net Cash Provided By Operating Activities</t>
  </si>
  <si>
    <t>CASH FLOWS FROM INVESTING ACTIVITIES</t>
  </si>
  <si>
    <t>Drilling and Development Capital Expenditures</t>
  </si>
  <si>
    <t>Acquisition of Oil and Natural Gas Properties</t>
  </si>
  <si>
    <t>Purchases of Other Property and Equipment</t>
  </si>
  <si>
    <t>Net Cash Used for Investing Activities</t>
  </si>
  <si>
    <t>CASH FLOWS FROM FINANCING ACTIVITIES</t>
  </si>
  <si>
    <t>Advances on Revolving Credit Facility</t>
  </si>
  <si>
    <t>Repayments on Revolving Credit Facility</t>
  </si>
  <si>
    <t>Debt Issuance Costs Paid</t>
  </si>
  <si>
    <t>Debt Exchange Derivative Settlements</t>
  </si>
  <si>
    <t>Contingent Consideration Settlements</t>
  </si>
  <si>
    <t>Repurchases of Common Stock</t>
  </si>
  <si>
    <t>Restricted Stock Surrenders - Tax Obligations</t>
  </si>
  <si>
    <t>Net Cash Used for by Financing Activities</t>
  </si>
  <si>
    <t>NET INCREASE (DECREASE) IN CASH AND CASH EQUIVALENTS</t>
  </si>
  <si>
    <t>CASH AND CASH EQUIVALENTS – BEGINNING OF PERIOD</t>
  </si>
  <si>
    <t>CASH AND CASH EQUIVALENTS – END OF PERIOD</t>
  </si>
  <si>
    <t>Commodity Contract</t>
  </si>
  <si>
    <t>CONDENSED STATEMENTS OF STOCKHOLDERS' EQUITY (DEFICIT) - USD ($) $ in Thousands</t>
  </si>
  <si>
    <t>Total</t>
  </si>
  <si>
    <t>Common Stock</t>
  </si>
  <si>
    <t>Beginning balance (in shares) at Dec. 31, 2017</t>
  </si>
  <si>
    <t>Beginning balance at Dec. 31, 2017</t>
  </si>
  <si>
    <t>Increase (Decrease) in Stockholders' Equity [Roll Forward]</t>
  </si>
  <si>
    <t>Issuance of Common Stock (in shares)</t>
  </si>
  <si>
    <t>Issuance of Common Stock</t>
  </si>
  <si>
    <t>Restricted Stock Forfeitures (in shares)</t>
  </si>
  <si>
    <t>Restricted Stock Forfeitures</t>
  </si>
  <si>
    <t>Stock-Based Compensation</t>
  </si>
  <si>
    <t>Restricted Stock Surrenders - Tax Obligations (in shares)</t>
  </si>
  <si>
    <t>Ending balance (in shares) at Mar. 31, 2018</t>
  </si>
  <si>
    <t>Ending balance at Mar. 31, 2018</t>
  </si>
  <si>
    <t>Contingent Consideration Settlements (in shares)</t>
  </si>
  <si>
    <t>Ending balance (in shares) at Dec. 31, 2018</t>
  </si>
  <si>
    <t>Ending balance at Dec. 31, 2018</t>
  </si>
  <si>
    <t>Repurchases of Common Stock (in shares)</t>
  </si>
  <si>
    <t>Ending balance (in shares) at Mar. 31, 2019</t>
  </si>
  <si>
    <t>Ending balance at Mar. 31, 2019</t>
  </si>
  <si>
    <t>ORGANIZATION AND NATURE OF BUSINESS</t>
  </si>
  <si>
    <t>Organization, Consolidation and Presentation of Financial Statements [Abstract]</t>
  </si>
  <si>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For the three months ended March 31, 2019, crude oil accounted for 82% of the Company’s total production and 93% of its oil and gas sales.</t>
  </si>
  <si>
    <t>BASIS OF PRESENTATION AND SIGNIFICANT ACCOUNTING POLICIES</t>
  </si>
  <si>
    <t>Accounting Policies [Abstract]</t>
  </si>
  <si>
    <t xml:space="preserve">BASIS OF PRESENTATION AND SIGNIFICANT ACCOUNTING POLICIES Basis of Presentation The financial information included herein is unaudited. The balance sheet as of December 31, 2018 has been derived from the Company’s audited financial statements for the year ended December 31, 2018.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18, which were included in the Company’s 2018 Annual Report on Form 10-K for the fiscal year ended December 31, 2018.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s ,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 Adopted and Recently Issued Accounting Pronouncements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ASC 842 does not apply to leases used in the exploration or use of minerals, oil, natural gas, or other similar non-regenerative resources. The Company adopted ASC 842 effective January 1, 2019 using the modified retrospective method as of the adoption date. The Company has completed the assessment of its existing accounting policies and enhancement of its internal controls. The standard did not have a material impact on the Company’s statement of operations or cash flow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 ’ 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19 and 2018,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only operates in one geographic area, the Williston Basin in North Dakota and Montana. Oil sales for the three months ended March 31, 2019 and 2018 were $123.6 million and $79.1 million, respectively. Natural gas and NGL sales for the three months ended March 31, 2019 and 2018 were $9.1 million and $7.7 million, respectively. 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months ended March 31, 2019 and 2018 are as follows: Three Months Ended (In Thousands, except per share data) 2019 2018 Net Income (Loss) $ (107,162) $ 2,965 Weighted Average Common Shares Outstanding: Weighted Average Common Shares Outstanding – Basic 371,449 65,215 Plus: Potentially Dilutive Common Shares Including Stock Options and Restricted Stock — 168 Weighted Average Common Shares Outstanding – Diluted 371,449 65,383 Net Income (Loss) per Common Share Basic $ (0.29) $ 0.05 Diluted $ (0.29) $ 0.05 During three months ended March 31, 2019, the Company had a net loss and therefore the diluted net income (loss) per common share calculation for that period excludes the anti-diluted effect of 1,278,489 shares of restricted stock awards. During three months ended March 31, 2018, the diluted net income (loss) per common share calculation for that period excludes the anti-diluted effect of 21,820 shares of restricted stock awards and 45,206 common shares for stock options. Supplemental Cash Flow Information The following reflects the Company’s supplemental cash flow information: Three Months Ended March 31, (In thousands) 2019 2018 Supplemental Cash Items: Cash Paid During the Period for Interest $ 16,929 $ 7,631 Cash Paid During the Period for Income Taxes — — Non-cash Investing Activities: Oil and Natural Gas Properties Included in Accounts Payable 133,872 85,068 Capitalized Asset Retirement Obligations 226 184 Compensation Capitalized on Oil and Gas Properties 84 54 Non-cash Financing Activities: Issuance of 8.50% Second Lien Notes due 2023 - PIK Interest 1,738 — Contingent Consideration Settlements 2,887 — </t>
  </si>
  <si>
    <t>CRUDE OIL AND NATURAL GAS PROPERTIES</t>
  </si>
  <si>
    <t>Oil and Gas Exploration and Production Industries Disclosures [Abstract]</t>
  </si>
  <si>
    <t>CRUDE OIL AND NATURAL GAS PROPERTIES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March 31, 2019 and December 31, 2018 were $133.9 million and $129.5 million, respectively. 2019 Acquisitions The Company acquired oil and natural gas properties, through a number of independent transactions, for a total of $8.4 million during the three months ended March 31, 2019. 2018 Acquisitions W Energy Acquisition On July 27, 2018, the Company entered into a purchase and sale agreement, which was subsequently amended on September 25, 2018 (as amended, the “W Energy Purchase Agreement”), with WR Operating LLC (“W Energy”), to acquire, effective as of July 1, 2018, approximately 27.2 net producing wells and 5.9 net wells in progress, as well as approximately 10,633 net acres in North Dakota (the “W Energy Acquisition”). On October 1, 2018, the Company closed on the acquisition for total estimated consideration of $341.6 million, consisting of (i) $97.8 million in cash (which reflects the $117.1 million in cash consideration under the W Energy Purchase Agreement, less $2.2 million of working capital adjustments made at closing and $17.0 million of additional estimated post-closing working capital adjustments), (ii) 51,476,961 shares of Company common stock valued at $220.8 million, based on the $4.29 per share closing price of Company common stock on the closing date of the acquisition, and (iii) $23.0 million in value attributable to potential additional contingent consideration in the future (described in more detail below). No material transaction costs were incurred in connection with this acquisition. The following table reflects a preliminary estimate of the fair values of the net assets and liabilities as of the date of acquisition, which remain subject to customary post-closing adjustments: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A contingent consideration liability arising from potential additional consideration in connection with the W Energy Acquisition has been recognized at its fair value. The amount of additional contingent consideration payable by the Company, if any, is dependent upon the performance of the Company’s share price over a thirteen month period ending with October 2019. The acquisition date fair value of the potential additional consideration, totaling $23.0 million, was recorded within contingent consideration liabilities on the Company’s condensed balance sheets. Changes in the fair value of the liability (that were not accounted for as revisions of the acquisition date fair value) are recorded in other income (expense) on the Company’s condensed statement of operations. Pivotal Acquisition On July 17, 2018, the Company entered into purchase and sale agreements with Pivotal Williston Basin, LP and Pivotal Williston Basin LP, II, to acquire approximately 20.8 net producing wells and 2.2 net wells in process, as well as approximately 444 net acres in North Dakota (the “Pivotal Acquisition”). On September 17, 2018, the Company closed on the acquisition for total estimated consideration of $146.1 million, consisting of (i) $48.2 million in cash (which reflects the $68.4 million of aggregate cash consideration provided for in the purchase agreements, less $7.8 million of working capital adjustments made at closing and $12.4 million of additional estimated post-closing working capital adjustments), (ii) 25,753,578 shares of the Company’s common stock valued at $88.6 million, based on the $3.44 per share closing price of the Company’s common stock on the closing date of the acquisition, and (iii) $9.4 million in value attributable to potential additional contingent consideration (described in more detail below).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644 Total assets acquired 146,778 Asset retirement obligations (644) Net assets acquired $ 146,134 Fair value of consideration paid for net assets: Cash consideration $ 48,189 Issuance of common stock (25.8 million shares at $3.44 per share) 88,592 Contingent consideration 9,353 Total fair value of consideration transferred $ 146,134 A contingent consideration liability arising from potential additional consideration in connection with the Pivotal Acquisition has been recognized at its fair value. The amount of additional contingent consideration payable by the Company, if any, is dependent upon the performance of the Company’s share price over a thirteen month period ending with October 2019. The acquisition date fair value of the potential additional consideration, totaling $9.4 million, was recorded within contingent consideration liabilities on the Company’s condensed balance sheets. Changes in the fair value of the liability (that were not accounted for as revisions of the acquisition date fair value) are recorded in other income (expense) on the Company’s condensed statement of operations. The following summarized unaudited pro forma condensed statement of operations information for the three months ended March 31, 2018 assumes that both the W Energy Acquisition and the Pivotal Acquisition occurred as of January 1, 2017. The Company prepared the following summarized unaudited pro forma financial results for comparative purposes only. The summarized unaudited pro forma information may not be indicative of the results that would have occurred had the Company completed both of these acquisition s as of January 1, 2017, or that would be attained in the future. (In thousands) 2018 Revenues $ 97,627 Net Income 10,728 Salt Creek Acquisition On April 25, 2018, the Company entered into a purchase and sale agreement with Salt Creek Oil and Gas, LLC, to acquire 64 gross, 5.5 net producing (PDP) wells, 31 gross, 1.5 net drilling and completing (PDNP) wells and 1,319 net acres located in McKenzie and Mountrail counties of North Dakota. On June 4, 2018, the Company closed the transaction for consideration of $60.0 million which is comprised of $44.7 million of cash consideration and $15.2 million of common stock consideration.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154 Total assets acquired 60,132 Asset retirement obligations (154) Net assets acquired $ 59,978 Fair value of consideration paid for net assets: Cash consideration $ 44,738 Issuance of common stock (6.0 million shares at $2.54 per share) 15,240 Total fair value of consideration transferred $ 59,978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March 31, 2019 and 2018, the Company expired leases of $0.7 million and $3.8 million, respectively.</t>
  </si>
  <si>
    <t>LONG-TERM DEBT</t>
  </si>
  <si>
    <t>Debt Disclosure [Abstract]</t>
  </si>
  <si>
    <t xml:space="preserve">LONG-TERM DEBT The Company’s long-term debt consists of the following: March 31, 2019 (In thousands) Principal Balance Unamortized Premium Debt Issuance Costs, Net Long-term Debt, Net Second Lien Notes due 2023 $ 696,878 $ 12,491 $ (17,139) $ 692,229 Revolving Credit Facility (1) 147,000 — — 147,000 Total $ 843,878 $ 12,491 $ (17,139) $ 839,229 December 31, 2018 Principal Balance Unamortized Premium Debt Issuance Costs, Net Long-term Debt, Net Second Lien Notes due 2023 $ 695,140 $ 13,237 $ (18,173) $ 690,203 Revolving Credit Facility (1) 140,000 — — 140,000 Total $ 835,140 $ 13,237 $ (18,173) $ 830,203 ________________ (1) Debt issuance costs related to the Company ’s revolving credit facility of $4.9 million and $5.1 million as of March 31, 2019 and December 31, 2018, respectively, are recorded in “Other Noncurrent Assets, Net” on the balance sheets. Revolving Credit Facility On October 5, 2018, the Company entered into a new $750.0 million revolving credit facility (the “Revolving Credit Facility”) with Royal Bank of Canada, as administrative agent, and the lenders from time to time party thereto. The revolving credit agreement is scheduled to mature 5 years from the closing date, provided that the maturity date shall be 91 days prior to the scheduled maturity date of the Second Lien Notes (defined below). The revolving credit agreement is subject to a borrowing base with maximum loan value to be assigned to the proved reserves attributable to the Company and its subsidiaries’ (if any) oil and gas properties. The borrowing base as of March 31, 2019 was $425.0 million, which is the maximum amount of borrowings that the indenture for the Second Lien Notes permits the Company to have outstanding under the Revolving Credit Facility.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3rd party (reasonably acceptable by the Agent). At the Company’s option, borrowings under the revolving credit agreement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75 to 175 basis points, and the applicable margin for LIBOR loans ranges from 175 to 275 basis points, in each case depending on the percentage of the borrowing base utilized. The revolving credit agreement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agreement requires that the Company comply with the following financial covenants: (i) as of the date of determination, the ratio of total net debt to EBITDAX (as defined in the revolving credit agreement) shall be no more than 4.00 to 1.00, measured on a pro forma rolling four quarter basis, and (ii) the current ratio (defined as consolidated current assets including unused amounts of the total commitments, but excluding non-cash assets under ASC 815, divided by consolidated current liabilities excluding current non-cash obligations under ASC 815 and current maturities under the revolving credit agreement and the Second Lien Notes (as defined in the revolving credit agreement)) is not permitted to be less than 1.00. The Company’s obligations under the revolving credit agreement may be accelerated, subject to customary grace and cure periods, upon the occurrence of certain Events of Default (as defined in the revolving credit agreement).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agreement). The Company’s obligations under the Revolving Credit Facility are secured by mortgages on not less than 85.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agreement are secured by a first priority security interest in substantially all of the Company’s assets. Second Lien Notes due 2023 On May 15, 2018, the Company issued 8.500% senior secured second lien notes due 2023 (the “Second Lien Notes”) with an aggregate principal amount of $344.3 million (the “Original 2L Notes”) in exchange for certain previously outstanding 8.000% senior unsecured notes due June 1, 2020 (the “Unsecured Notes”). On October 5, 2018, the Company issued an additional $350.0 million aggregate principal amount of Second Lien Notes (the “Additional 2L Notes”), the proceeds of which were used in connection with the retirement of the Company’s prior term loan credit agreement. In addition, as of and through December 31, 2018 and March 31, 2019, the Company had issued another $0.9 million and $1.7 million, respectively, of additional aggregate principal amount of Second Lien Notes pursuant to the interest payment-in-kind provisions thereof. The terms of the Second Lien Notes include those stated in the Indenture entered into on May 15, 2018 by the Company and Wilmington Trust, National Association, as trustee (the “Original 2L Indenture”), as amended by the First Supplemental Indenture, dated September 18, 2018 (the “First Supplemental 2L Indenture”), and the Second Supplemental Indenture, dated October 5, 2018 (the “Second Supplemental 2L Indenture” and, together with the Original 2L Indenture and the First Supplemental 2L Indenture, the “2L Indentur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certain exceptions. The Second Lien Notes will be guaranteed by all of the Company’s direct and indirect subsidiaries that guarantee indebtedness under any other indebtedness for borrowed money of the Company or any of the Company’s subsidiary guarantors. As of March 31, 2019, the Company did not have any subsidiaries. The Second Lien Notes will mature on May 15, 2023. Interest on the Second Lien Notes accrues at a rate of 8.500% per annum payable in cash quarterly in arrears on the first day of each calendar quarter. Beginning on July 1, 2018, the interest rate will be increased by 1.000% per annum, which increase shall be payable in kind (the “PIK Component”). Commencing June 30, 2018, and as of each December 31st and June 30th thereafter, if the Company’s total debt to EBITDAX ratio is (i) less than 3.00 to 1.00 as of such date, the PIK Component shall cease accruing effective as of the next interest payment date, or (ii) greater than or equal to 3.00 to 1.00 as of such date or if the Company fails to deliver financial statements, the PIK Component shall continue to accrue (or, if then not accruing, automatically commence accruing as of the next interest payment date) and be payable quarterly. The PIK Component began accruing on June 30, 2018 and ceased accruing on March 31, 2019. Additionally, if the Company incurs junior lien or unsecured debt with a cash interest rate in excess of 9.500%, the cash rate on the Second Lien Notes will be increased by such excess. Default interest will be payable in cash on demand at the then applicable interest rate plus 3.000% per annum. The Company may redeem all or a portion of any of the Second Lien Notes at the following redemption prices during the following time periods (plus accrued and unpaid interest on the Second Lien Notes redeemed): (i) from and after May 15, 2018 until May 15, 2021, 104%, (ii) on and after May 15, 2021 until May 15, 2022, 102%, and (iii) on and after May 15, 2022, 100%; provided that any redemption of Second Lien Notes (or the acceleration of Second Lien Notes) prior to May 15, 2020 shall also be accompanied by a make whole premium. Subject to the terms of an intercreditor agreement, the Company is also required to offer to prepay the Second Lien Notes with 100% of the net cash proceeds of asset sales, casualty events and condemnations in excess of $20.0 million not required to be used to pay down the loans under the Revolving Credit Facility, subject to customary exclusions and reinvestment provisions. Mandatory prepayment offers will be subject to payment of the make whole premium and redemption price set forth above, as applicable. </t>
  </si>
  <si>
    <t>COMMON AND PREFERRED STOCK</t>
  </si>
  <si>
    <t>Equity [Abstract]</t>
  </si>
  <si>
    <t>COMMON AND PREFERRED STOCK T he Company’s Restated Certificate of Incorporation authorizes the issuance of up to 680,000,000 shares. The shares are classified in two classes, consisting of 675,0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during the three months ended March 31, 2019 and the year ended December 31, 2018: (in thousands) Three Months Ended Year Ended December 31, 2018 Beginning Balance 378,333 66,792 Repurchases of Common Stock (5,635) (7,360) Stock Options Exercised - Net — 63 Restricted Stock Grants 3,160 3,295 Debt Exchanges — 136,064 Equity Offerings — 96,926 Stock Consideration for Acquisitions of Oil and Natural Gas Properties — 83,731 Contingent Consideration Settlements 1,168 — Other Surrenders - Tax Obligations (221) (267) Other Forfeitures (5) (911) Ending Balance 376,800 378,333 201 9 Activity During the three months ended March 31, 2019, 0.2 million shares of common stock were surrendered by certain employees of the Company to cover tax obligations in connection with their restricted stock awards. The total value of these shares was approximately $0.6 million, which is based on the market prices on the dates the shares were surrendered. During the three months ended March 31, 2019, 1.2 million shares of common stock were issued by the Company to satisfy contingent consideration owed in connection with the Pivotal Acquisition (see Note 3).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months ended March 31, 2019, the Company repurchased 5.6 million shares of its common stock under the stock repurchase program at a total cost of $16.3 million, of which $1.2 million was recorded as a settlement of contingent consideration liabilities . During the three months ended March 31, 2018, the Company did not repurchase shares of its common stock under the stock repurchase program. The Company’s accounting policy upon the repurchase of shares is to deduct its par value from c ommon s tock and to reflect any excess of cost over par value as a deduction from Additional Paid-in Capital.</t>
  </si>
  <si>
    <t>STOCK-BASED COMPENSATION</t>
  </si>
  <si>
    <t>Disclosure of Compensation Related Costs, Share-based Payments [Abstract]</t>
  </si>
  <si>
    <t>STOCK-BASED COMPENSATION The Company’s 2018 Equity Incentive Plan (the “2018 Plan”), which replaced the Company’s prior 2013 Incentive Plan (the “2013 Plan”), authorized 15,000,000 shares for grant under the 2018 Plan, plus the 769,775 shares remaining available for future grants under the 2013 Plan on the date the s tock holders approved the 2018 Plan. No future awards will be made under the 2013 Plan. The 2013 Plan continues to govern awards that were made thereunder, which remain in effect pursuant to their terms. A s of March 31, 2019, there were 12,509,575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on the unaudited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key assumptions used in valuing these market-based awards were as follows: 2019 Risk-free interest rate 2.57 % Dividend yield — % Expected volatility 85.00 % Company's closing stock price on grant date $ 2.71 During 2018, RSAs subject to service and performance-based vesting conditions were granted to employees and executive officers under the 2013 Plan. Vesting of these awards was contingent on the Company’s annualized Adjusted EBITDA as compared to specified targets for the fourth quarter of 2018. The Company assessed the probability of achieving the performance condition throughout the performance period using its internal financial forecasts. The weighted average grant date fair value of these service and performance-based RSAs was $2.70 per share. Also during 2018, RSAs subject to service and market-based vesting conditions were granted to employees, executive officers, and directors under the 2013 Plan. Vesting of these awards was and is contingent on the Company’s stock price performance relative to specified targets. The weighted average grant date fair value of these service and market-based RSAs was $1.67 per share. During 2019, RSAs subject to service, market, and performance-based vesting conditions were granted to employees, executive officers, and directors under the 2018 Plan. Vesting of these awards is contingent on the Company’s debt-adjusted cash flow per share as compared to specified targets. The weighted average grant date fair value of these service, performance, and market-based RSAs was $0.98 per share. Also during 2019, RSAs subject to service and market-based vesting conditions were granted to employees, executive officers, and directors under the 2018 Plan. Vesting of these awards is contingent on the Company’s stock price performance relative to specified targets. The weighted average grant date fair value of these service and market-based RSAs was $1.82 per share. The following table reflects the outstanding RSAs and activity related thereto for the three months ended March 31, 2019: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8 632,759 $ 2.72 1,018,500 $ 2.70 1,176,600 $ 1.67 — $ — Shares granted 847,200 2.71 — — 1,249,500 1.82 1,063,500 0.98 Shares forfeited (4,802) 3.07 — — — — — — Shares vested (270,353) 2.97 (339,500) 2.70 (164,206) 1.67 — — Outstanding at March 31, 2019 1,204,804 $ 2.66 679,000 $ 2.70 2,261,894 $ 1.75 1,063,500 $ 0.98 At March 31, 2019, there was $8.3 million of total unrecognized compensation expense related to unvested RSAs. That cost is expected to be recognized over a weighted average period of 0.8 years. For the three months ended March 31, 2019 and 2018, the total fair value of the Company’s restricted stock awards vested was $2.0 million and $0.6 million, respectively. The following has been recorded to stock-based compensation expense for the periods presented: Three months ended March 31, (in thousands) 2019 2018 Restricted stock award compensation $ 2,835 $ (832) Less amounts capitalized in oil and natural gas properties (84) (54) Total stock-based compensation, net $ 2,751 $ (886)</t>
  </si>
  <si>
    <t>RELATED PARTY TRANSACTIONS</t>
  </si>
  <si>
    <t>Related Party Transactions [Abstract]</t>
  </si>
  <si>
    <t>RELATED PARTY TRANSACTIONS In January 2019, the Company repurchased 3.7 million shares of Company common stock from W Energy Partners LLC (“W Energy”) for cash consideration of $11.1 million. The repurchased shares were originally issued by the Company as partial consideration for the W Energy Acquisition described in Note 3 above. W Energy beneficially owned in excess of 5% of the Company’s outstanding common stock at the time of the repurchase transaction. The Company’s Audit Committee is responsible for approving all transactions involving related parties, including the transaction identified abov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5.0 million in revenue (net of accrued taxes) that has been accrued since the first quarter of 2013 based on the Company’s purported interest in the crude oil and natural gas leases at issue. Due to the long-term nature of this title dispute, the $5.0 million in accounts receivable is included in “Other Noncurrent Assets, Net” on the condensed balance sheets. The Company fully maintains the validity of its interests in the crude oil and natural gas leases.</t>
  </si>
  <si>
    <t>INCOME TAXES</t>
  </si>
  <si>
    <t>Income Tax Disclosure [Abstract]</t>
  </si>
  <si>
    <t>INCOME TAXES The Company utilizes the asset and liability approach to measuring deferred tax assets and liabilities based on temporary differences existing at each balance sheet date using currently enacted tax rates. A valuation allowance for the Company’s deferred tax assets is established if, in management’s opinion, it is more likely than not that a valuation allowance is needed, looking at both positive and negative factors. Due to uncertainty surrounding the realization of its deferred tax assets, the Company has continued to record a valuation allowance against its net deferred tax assets. The income tax provision (benefit) for the three months ended March 31, 2019 and 2018 consists of the following: Three Months Ended (In thousands) 2019 2018 Current Income Tax Provision (Benefit) $ — $ — Deferred Income Tax Provision (Benefit) Federal (21,237) 620 State (4,657) 137 Valuation Allowance 25,894 (757) Total Income Tax Provision (Benefit) $ — $ — Income tax provision (benefit) during interim periods is based on applying an estimated annual effective income tax rate to year-to-date income (loss), plus any unusual or infrequently occurring items that are recorded in the interim period. The provision for the three months ended March 31, 2019, differ s from the amount that would be provided by applying the statutory U.S. federal income tax rate of 21% to income before income taxes. The lower effective tax rate in 201 9 and 201 8 relates to the valuation allowance placed on the net deferred tax assets, in addition to state income taxes and estimated permanent differences.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9,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hedges, (vi) its future revenue and operating cost projections and (vii) the current market prices for oil and natural gas. Based on all the evidence available, management determined it was more likely than not that the net deferred tax assets, other than the deferred tax asset related to the Company’s alternative minimum tax credit, were not realizable, therefore a valuation allowance of $149.6 million was recorded at March 31, 2019.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three months ended March 31, 2019 and 2018, the Company did not recognize any interest or penalties in its condensed statements of operations, nor did it have any interest or penalties accrued in its condensed balance sheets at March 31, 2019 and 2018 relating to unrecognized benefits.</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Measurements at March 31, 2019 Using (In thousands) Quoted Prices In Active Markets for Identical Assets (Liabilities) Significant Other Observable Inputs Significant Unobservable Inputs Commodity Derivatives – Current Asset (crude oil price and basis swaps) $ — $ 18,578 $ — Commodity Derivatives – Noncurrent Asset (crude oil price swaps) — 17,839 — Commodity Derivatives – Current Liabilities (crude oil price and basis swaps) — (5,882) — Commodity Derivatives – Noncurrent Liabilities (crude oil price swaps) — (4,991) — Contingent Consideration – Current Liabilities — — (37,160) Debt Exchange Derivatives – Current Liabilities — — (9,225) Total $ — $ 25,544 $ (46,385) Fair Value Measurements at December 31, 2018 Using (In thousands) Quoted Prices In Active Markets for Identical Assets (Liabilities) Significant Other Observable Inputs Significant Unobservable Inputs Commodity Derivatives – Current Asset (crude oil price and basis swaps) $ — $ 115,870 $ — Commodity Derivatives – Noncurrent Asset (crude oil price swaps) — 61,843 — Contingent Consideration – Current Liabilities — — (58,069) Debt Exchange Derivatives – Current Liabilities — — (18,183) Total $ — $ 177,713 $ (76,252) Commodity Derivatives. The Level 2 instruments presented in the tables above consist of commodity derivative instrument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condensed balance sheet. The current derivative asset and liability amounts represent the fair values expected to be settled in the subsequent twelve months. Contingent Consideration. The fair value of the contingent consideration potentially payable by the Company in connection with both the Pivotal Acquisition and W Energy Acquisition, which in certain circumstances we are permitted to settle in either cash or shares of common stock, was determined using Monte Carlo simulation models. Significant inputs used in the fair value measurements include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contingent consideration’s fair value was therefore designated as Level 3 in the valuation hierarchy. Changes in the fair value of this liability is included in other income (expense) in the Company’s condensed statements of operations. Debt Exchange Derivatives. During the second and third quarters of 2018, the Company entered into and closed a number of independent, separately negotiated exchange agreements with holders of the Company’s previously outstanding Unsecured Notes. Pursuant to each such exchange agreement, the Company agreed to issue the holder shares of its common stock in exchange for certain Unsecured Notes held by such holder. The Company had embedded derivatives related to certain of these exchange agreements that contained provisions whereby if at the end of the applicable restricted sale period the Company’s common stock trades below specified levels, the Company may be required to pay additional consideration to the holder in the form of cash or additional shares of common stock. The Company determined these provisions were not clearly and closely related to the shares of common stock issued under the exchange agreements and, therefore, bifurcated these embedded features and reflected them at fair value in the financial statements. Prior to their settlements, the fair values of these embedded derivatives were determined using Monte Carlo simulations which considered various inputs including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embedded derivatives’ fair value was therefore designated as Level 3 in the valuation hierarchy. Changes in the fair values of these liabilities are included in other income (expense) in the Company’s condensed statements of operations. The following table summarizes the changes in fair value of the Company’s financial instruments classified as Level 3 in the fair value hierarchy: (In thousands) Three Months Ended March 31, 2019 Beginning Balance $ (76,252) Debt exchange derivative liability settlements 2,671 Change in fair value of debt exchange derivative liability 6,287 Contingent consideration settlements 19,517 Change in fair value of contingent consideration 1,392 Ending Balance $ (46,385) Fair Value of Other Financial Instruments The carrying amounts of cash equivalents, receivables and payables approximate fair value due to the highly liquid or short-term nature of these instruments. The carrying amount of the Company’s long-term debt reported in the condensed balance sheet at March 31, 2019 is $839.2 million, which includes $692.2 million of second lien notes and $147.0 million of borrowings under the Company’s Revolving C redit Facility (see Note 4). The fair value of the Company’s second lien notes, which are publicly traded (“Level 1”) , is $723.9 million at March 31, 2019. The Company’s Revolving C redit Facility approximates its fair value because of its floating rate structure.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three months ended March 31, 2019 were approximately $0.2 million.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19.</t>
  </si>
  <si>
    <t>DERIVATIVE INSTRUMENTS AND PRICE RISK MANAGEMENT</t>
  </si>
  <si>
    <t>Derivative Instruments and Hedging Activities Disclosure [Abstract]</t>
  </si>
  <si>
    <t>DERIVATIVE INSTRUMENTS AND PRICE RISK MANAGEMENT 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In thousands) 2019 2018 Cash Received (Paid) on Settled Derivatives $ 12,546 $ (8,130) Non-Cash Mark-to-Market Loss on Derivatives (152,169) (12,141) Gain (Loss) on Derivative Instruments, Net $ (139,623) $ (20,271) The Company has master netting agreements on individual commodity contracts with certain counterparties and therefore the current asset and liability are netted on the balance sheet and the non-current asset and liability are netted on the balance sheet for contracts with these counterparties. As of March 31, 2019, the Company had a total volume on open commodity price swaps of 14.8 million barrels at a weighted average price of approximately $60.50 per barrel. The following table reflects the weighted average price of open commodity price swap derivative contracts as of March 31, 2019, by year with associated volumes. Year Volumes (Bbl) Weighted 2019 5,535,030 $ 63.16 2020 6,428,580 59.29 2021 2,678,850 58.16 2022 and beyond 135,000 55.00 In addition to the open commodity price swap contracts the Company has entered into basis swap contracts. Basis swaps fix the price differential between a published index price and the applicable local index price under which the Company’s production is sold. The following table reflects open commodity basis swap contracts as of March 31, 2019. Settlement Period Total Volumes (Bbls) Weighted 04/01/19 – 12/31/19 2,841,000 $ (2.42) The following table sets forth the amounts, on a gross basis, and classification of the Company’s outstanding derivative financial instruments at March 31, 2019 and December 31, 2018, respectively. Certain amounts may be presented on a net basis on the condensed financial statements when such amounts are with the same counterparty and subject to a master netting arrangement. Type of Crude Oil Contract Balance Sheet Location March 31, 2019 Estimated Fair Value December 31, 2018 Estimated Fair Value Derivative Assets: (In thousands) Swap Price Contracts Current Assets $ 17,973 $ 108,514 Basis Swap Contracts Current Assets 606 $ 7,356 Swap Price Contracts Noncurrent Assets 17,839 $ 61,843 Total Derivative Assets $ 36,417 $ 177,713 Derivative Liabilities: Swap Price Contracts Current Liabilities $ (5,882) $ — Swap Price Contracts Noncurrent Liabilities (4,991) — Total Derivative Liabilities $ (10,873) $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9 (In thousands) Gross Amounts of Gross Amounts Offset Net Amounts of Assets (Liabilities) Presented in the Balance Sheet Offsetting of Derivative Assets: Current Assets $ 31,558 $ (12,980) $ 18,578 Noncurrent Assets 25,950 (8,111) 17,839 Total Derivative Assets $ 57,508 $ (21,091) $ 36,417 Offsetting of Derivative Liabilities: Current Liabilities $ (18,862) $ 12,980 $ (5,882) Noncurrent Liabilities (13,102) 8,111 (4,991) Total Derivative Liabilities $ (31,964) $ 21,091 $ (10,873) Estimated Fair Value at December 31, 2018 (In thousands) Gross Amounts of Gross Amounts Offset Net Amounts of Assets (Liabilities) Presented in the Balance Sheet Offsetting of Derivative Assets: Current Assets $ 116,620 $ (750) $ 115,870 Non-Current Assets 61,857 (14) 61,843 Total Derivative Assets $ 178,477 $ (764) $ 177,713 Offsetting of Derivative Liabilities: Current Liabilities $ (750) $ 750 $ — Non-Current Liabilities (14) 14 — Total Derivative Liabilities $ (764) $ 764 $ — All of the Company’s outstanding derivative instruments are covered by International Swap Dealers Association Master Agreements (“ISDAs”) entered into with parties that are also lenders under the Company’s Revolving Credit Facility . The Company’s obligations under the derivative instruments are secured pursuant to the Revolving Credit Facility , and no additional collateral had been posted by the Company as of March 31, 2019.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March 31, 2019 and December 31, 2018.</t>
  </si>
  <si>
    <t>SUBSEQUENT EVENTS</t>
  </si>
  <si>
    <t>Subsequent Events [Abstract]</t>
  </si>
  <si>
    <t xml:space="preserve">SUBSEQUENT EVENTS Flywheel Acquisition </t>
  </si>
  <si>
    <t>BASIS OF PRESENTATION AND SIGNIFICANT ACCOUNTING POLICIES (Policies)</t>
  </si>
  <si>
    <t>Use of Estimates</t>
  </si>
  <si>
    <t>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s ,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t>
  </si>
  <si>
    <t>New Accounting Pronouncements</t>
  </si>
  <si>
    <t>Adopted and Recently Issued Accounting Pronouncements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ASC 842 does not apply to leases used in the exploration or use of minerals, oil, natural gas, or other similar non-regenerative resources.  The Company adopted ASC 842 effective January 1, 2019 using the modified retrospective method as of the adoption date.  The Company has completed the assessment of its existing accounting policies and enhancement of its internal controls.  The standard did not have a material impact on the Company’s statement of operations or cash flows.</t>
  </si>
  <si>
    <t>Revenue Recognition</t>
  </si>
  <si>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 ’ 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19 and 2018, the Company’s natural gas production was in balance, meaning its cumulative portion of natural gas production taken and sold from wells in which it has an interest equaled its entitled interest in natural gas production from those wells.</t>
  </si>
  <si>
    <t>Net Income (Loss) Per Common Share</t>
  </si>
  <si>
    <t>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t>
  </si>
  <si>
    <t>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t>
  </si>
  <si>
    <t>BASIS OF PRESENTATION AND SIGNIFICANT ACCOUNTING POLICIES (Tables)</t>
  </si>
  <si>
    <t>Reconciliation of denominators used to calculate basic and diluted EPS</t>
  </si>
  <si>
    <t xml:space="preserve">The reconciliation of the denominators used to calculate basic EPS and diluted EPS for the three months ended March 31, 2019 and 2018 are as follows: Three Months Ended (In Thousands, except per share data) 2019 2018 Net Income (Loss) $ (107,162) $ 2,965 Weighted Average Common Shares Outstanding: Weighted Average Common Shares Outstanding – Basic 371,449 65,215 Plus: Potentially Dilutive Common Shares Including Stock Options and Restricted Stock — 168 Weighted Average Common Shares Outstanding – Diluted 371,449 65,383 Net Income (Loss) per Common Share Basic $ (0.29) $ 0.05 Diluted $ (0.29) $ 0.05 </t>
  </si>
  <si>
    <t>Supplemental cash flow activity</t>
  </si>
  <si>
    <t xml:space="preserve">The following reflects the Company’s supplemental cash flow information: Three Months Ended March 31, (In thousands) 2019 2018 Supplemental Cash Items: Cash Paid During the Period for Interest $ 16,929 $ 7,631 Cash Paid During the Period for Income Taxes — — Non-cash Investing Activities: Oil and Natural Gas Properties Included in Accounts Payable 133,872 85,068 Capitalized Asset Retirement Obligations 226 184 Compensation Capitalized on Oil and Gas Properties 84 54 Non-cash Financing Activities: Issuance of 8.50% Second Lien Notes due 2023 - PIK Interest 1,738 — Contingent Consideration Settlements 2,887 — </t>
  </si>
  <si>
    <t>CRUDE OIL AND NATURAL GAS PROPERTIES (Tables)</t>
  </si>
  <si>
    <t>Asset Acquisition [Line Items]</t>
  </si>
  <si>
    <t>Pro forma information</t>
  </si>
  <si>
    <t xml:space="preserve">The summarized unaudited pro forma information may not be indicative of the results that would have occurred had the Company completed both of these acquisition s as of January 1, 2017, or that would be attained in the future. (In thousands) 2018 Revenues $ 97,627 Net Income 10,728 </t>
  </si>
  <si>
    <t>W Energy Acquisition</t>
  </si>
  <si>
    <t>Preliminary estimate of the fair values of the assets and liabilities</t>
  </si>
  <si>
    <t xml:space="preserve">The following table reflects a preliminary estimate of the fair values of the net assets and liabilities as of the date of acquisition, which remain subject to customary post-closing adjustments: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t>
  </si>
  <si>
    <t>Pivotal Entities</t>
  </si>
  <si>
    <t xml:space="preserve">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644 Total assets acquired 146,778 Asset retirement obligations (644) Net assets acquired $ 146,134 Fair value of consideration paid for net assets: Cash consideration $ 48,189 Issuance of common stock (25.8 million shares at $3.44 per share) 88,592 Contingent consideration 9,353 Total fair value of consideration transferred $ 146,134 </t>
  </si>
  <si>
    <t>Salt Creek Oil and Gas, LLC</t>
  </si>
  <si>
    <t xml:space="preserve">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154 Total assets acquired 60,132 Asset retirement obligations (154) Net assets acquired $ 59,978 Fair value of consideration paid for net assets: Cash consideration $ 44,738 Issuance of common stock (6.0 million shares at $2.54 per share) 15,240 Total fair value of consideration transferred $ 59,978 </t>
  </si>
  <si>
    <t>LONG-TERM DEBT (Tables)</t>
  </si>
  <si>
    <t>Schedule of long-term debt instruments</t>
  </si>
  <si>
    <t>The Company’s long-term debt consists of the following: March 31, 2019 (In thousands) Principal Balance Unamortized Premium Debt Issuance Costs, Net Long-term Debt, Net Second Lien Notes due 2023 $ 696,878 $ 12,491 $ (17,139) $ 692,229 Revolving Credit Facility (1) 147,000 — — 147,000 Total $ 843,878 $ 12,491 $ (17,139) $ 839,229 December 31, 2018 Principal Balance Unamortized Premium Debt Issuance Costs, Net Long-term Debt, Net Second Lien Notes due 2023 $ 695,140 $ 13,237 $ (18,173) $ 690,203 Revolving Credit Facility (1) 140,000 — — 140,000 Total $ 835,140 $ 13,237 $ (18,173) $ 830,203 ________________ (1) Debt issuance costs related to the Company ’s revolving credit facility of $4.9 million and $5.1 million as of March 31, 2019 and December 31, 2018, respectively, are recorded in “Other Noncurrent Assets, Net” on the balance sheets.</t>
  </si>
  <si>
    <t>COMMON AND PREFERRED STOCK (Tables)</t>
  </si>
  <si>
    <t>Schedule of changes in the number of shares of common stock outstanding</t>
  </si>
  <si>
    <t xml:space="preserve">The following is a schedule of changes in the number of shares of common stock outstanding during the three months ended March 31, 2019 and the year ended December 31, 2018: (in thousands) Three Months Ended Year Ended December 31, 2018 Beginning Balance 378,333 66,792 Repurchases of Common Stock (5,635) (7,360) Stock Options Exercised - Net — 63 Restricted Stock Grants 3,160 3,295 Debt Exchanges — 136,064 Equity Offerings — 96,926 Stock Consideration for Acquisitions of Oil and Natural Gas Properties — 83,731 Contingent Consideration Settlements 1,168 — Other Surrenders - Tax Obligations (221) (267) Other Forfeitures (5) (911) Ending Balance 376,800 378,333 </t>
  </si>
  <si>
    <t>STOCK-BASED COMPENSATION (Tables)</t>
  </si>
  <si>
    <t>Key assumptions used in valuing market-based awards</t>
  </si>
  <si>
    <t xml:space="preserve">The key assumptions used in valuing these market-based awards were as follows: 2019 Risk-free interest rate 2.57 % Dividend yield — % Expected volatility 85.00 % Company's closing stock price on grant date $ 2.71 </t>
  </si>
  <si>
    <t>Stock-based compensation expense activity</t>
  </si>
  <si>
    <t xml:space="preserve">The following table reflects the outstanding RSAs and activity related thereto for the three months ended March 31, 2019: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8 632,759 $ 2.72 1,018,500 $ 2.70 1,176,600 $ 1.67 — $ — Shares granted 847,200 2.71 — — 1,249,500 1.82 1,063,500 0.98 Shares forfeited (4,802) 3.07 — — — — — — Shares vested (270,353) 2.97 (339,500) 2.70 (164,206) 1.67 — — Outstanding at March 31, 2019 1,204,804 $ 2.66 679,000 $ 2.70 2,261,894 $ 1.75 1,063,500 $ 0.98 </t>
  </si>
  <si>
    <t>Stock-based compensation expense</t>
  </si>
  <si>
    <t>The following has been recorded to stock-based compensation expense for the periods presented: Three months ended March 31, (in thousands) 2019 2018 Restricted stock award compensation $ 2,835 $ (832) Less amounts capitalized in oil and natural gas properties (84) (54) Total stock-based compensation, net $ 2,751 $ (886)</t>
  </si>
  <si>
    <t>INCOME TAXES (Tables)</t>
  </si>
  <si>
    <t>Income tax provision (benefit)</t>
  </si>
  <si>
    <t xml:space="preserve">The income tax provision (benefit) for the three months ended March 31, 2019 and 2018 consists of the following: Three Months Ended (In thousands) 2019 2018 Current Income Tax Provision (Benefit) $ — $ — Deferred Income Tax Provision (Benefit) Federal (21,237) 620 State (4,657) 137 Valuation Allowance 25,894 (757) Total Income Tax Provision (Benefit) $ — $ — </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Fair Value Measurements at March 31, 2019 Using (In thousands) Quoted Prices In Active Markets for Identical Assets (Liabilities) Significant Other Observable Inputs Significant Unobservable Inputs Commodity Derivatives – Current Asset (crude oil price and basis swaps) $ — $ 18,578 $ — Commodity Derivatives – Noncurrent Asset (crude oil price swaps) — 17,839 — Commodity Derivatives – Current Liabilities (crude oil price and basis swaps) — (5,882) — Commodity Derivatives – Noncurrent Liabilities (crude oil price swaps) — (4,991) — Contingent Consideration – Current Liabilities — — (37,160) Debt Exchange Derivatives – Current Liabilities — — (9,225) Total $ — $ 25,544 $ (46,385) Fair Value Measurements at December 31, 2018 Using (In thousands) Quoted Prices In Active Markets for Identical Assets (Liabilities) Significant Other Observable Inputs Significant Unobservable Inputs Commodity Derivatives – Current Asset (crude oil price and basis swaps) $ — $ 115,870 $ — Commodity Derivatives – Noncurrent Asset (crude oil price swaps) — 61,843 — Contingent Consideration – Current Liabilities — — (58,069) Debt Exchange Derivatives – Current Liabilities — — (18,183) Total $ — $ 177,713 $ (76,252)</t>
  </si>
  <si>
    <t>Changes in fair value of financing instruments classified as Level 3</t>
  </si>
  <si>
    <t>The following table summarizes the changes in fair value of the Company’s financial instruments classified as Level 3 in the fair value hierarchy: (In thousands) Three Months Ended March 31, 2019 Beginning Balance $ (76,252) Debt exchange derivative liability settlements 2,671 Change in fair value of debt exchange derivative liability 6,287 Contingent consideration settlements 19,517 Change in fair value of contingent consideration 1,392 Ending Balance $ (46,385)</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In thousands) 2019 2018 Cash Received (Paid) on Settled Derivatives $ 12,546 $ (8,130) Non-Cash Mark-to-Market Loss on Derivatives (152,169) (12,141) Gain (Loss) on Derivative Instruments, Net $ (139,623) $ (20,271)</t>
  </si>
  <si>
    <t>Schedule of weighted average price of open commodity derivative contracts</t>
  </si>
  <si>
    <t xml:space="preserve">The following table reflects the weighted average price of open commodity price swap derivative contracts as of March 31, 2019, by year with associated volumes. Year Volumes (Bbl) Weighted 2019 5,535,030 $ 63.16 2020 6,428,580 59.29 2021 2,678,850 58.16 2022 and beyond 135,000 55.00 </t>
  </si>
  <si>
    <t>Schedule of derivatives</t>
  </si>
  <si>
    <t>The following table reflects open commodity basis swap contracts as of March 31, 2019. Settlement Period Total Volumes (Bbls) Weighted 04/01/19 – 12/31/19 2,841,000 $ (2.42)</t>
  </si>
  <si>
    <t>Derivatives instruments balance sheet location</t>
  </si>
  <si>
    <t xml:space="preserve">The following table sets forth the amounts, on a gross basis, and classification of the Company’s outstanding derivative financial instruments at March 31, 2019 and December 31, 2018, respectively. Certain amounts may be presented on a net basis on the condensed financial statements when such amounts are with the same counterparty and subject to a master netting arrangement. Type of Crude Oil Contract Balance Sheet Location March 31, 2019 Estimated Fair Value December 31, 2018 Estimated Fair Value Derivative Assets: (In thousands) Swap Price Contracts Current Assets $ 17,973 $ 108,514 Basis Swap Contracts Current Assets 606 $ 7,356 Swap Price Contracts Noncurrent Assets 17,839 $ 61,843 Total Derivative Assets $ 36,417 $ 177,713 Derivative Liabilities: Swap Price Contracts Current Liabilities $ (5,882) $ — Swap Price Contracts Noncurrent Liabilities (4,991) — Total Derivative Liabilities $ (10,873) $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March 31, 2019 (In thousands) Gross Amounts of Gross Amounts Offset Net Amounts of Assets (Liabilities) Presented in the Balance Sheet Offsetting of Derivative Assets: Current Assets $ 31,558 $ (12,980) $ 18,578 Noncurrent Assets 25,950 (8,111) 17,839 Total Derivative Assets $ 57,508 $ (21,091) $ 36,417 Offsetting of Derivative Liabilities: Current Liabilities $ (18,862) $ 12,980 $ (5,882) Noncurrent Liabilities (13,102) 8,111 (4,991) Total Derivative Liabilities $ (31,964) $ 21,091 $ (10,873) Estimated Fair Value at December 31, 2018 (In thousands) Gross Amounts of Gross Amounts Offset Net Amounts of Assets (Liabilities) Presented in the Balance Sheet Offsetting of Derivative Assets: Current Assets $ 116,620 $ (750) $ 115,870 Non-Current Assets 61,857 (14) 61,843 Total Derivative Assets $ 178,477 $ (764) $ 177,713 Offsetting of Derivative Liabilities: Current Liabilities $ (750) $ 750 $ — Non-Current Liabilities (14) 14 — Total Derivative Liabilities $ (764) $ 764 $ — </t>
  </si>
  <si>
    <t>ORGANIZATION AND NATURE OF BUSINESS (Details) - Product Concentration Risk</t>
  </si>
  <si>
    <t>Production</t>
  </si>
  <si>
    <t>Product Information [Line Items]</t>
  </si>
  <si>
    <t>Concentration risk percentage</t>
  </si>
  <si>
    <t>82.00%</t>
  </si>
  <si>
    <t>Sales | Oil and Gas Sales</t>
  </si>
  <si>
    <t>93.00%</t>
  </si>
  <si>
    <t>BASIS OF PRESENTATION AND SIGNIFICANT ACCOUNTING POLICIES - Narrative (Details) $ in Millions</t>
  </si>
  <si>
    <t>Mar. 31, 2019USD ($)geographic_arearevenue_sourceshares</t>
  </si>
  <si>
    <t>Mar. 31, 2018USD ($)shares</t>
  </si>
  <si>
    <t>Accounting Policies [Line Items]</t>
  </si>
  <si>
    <t>Number of revenue sources | revenue_source</t>
  </si>
  <si>
    <t>Number of geographic areas in which entity operates | geographic_area</t>
  </si>
  <si>
    <t>Restricted Stock Awards</t>
  </si>
  <si>
    <t>Anti-dilutive effect of equity compensation (in shares) | shares</t>
  </si>
  <si>
    <t>Stock Options</t>
  </si>
  <si>
    <t>Oil</t>
  </si>
  <si>
    <t>Sales | $</t>
  </si>
  <si>
    <t>Natural Gas and NGL</t>
  </si>
  <si>
    <t>BASIS OF PRESENTATION AND SIGNIFICANT ACCOUNTING POLICIES - Reconciliation of EPS (Details) - USD ($) $ / shares in Units, $ in Thousands</t>
  </si>
  <si>
    <t>Weighted Average Common Shares Outstanding:</t>
  </si>
  <si>
    <t>Plus: Potentially Dilutive Common Shares Including Stock Options and Restricted Stock (in shares)</t>
  </si>
  <si>
    <t>Weighted Average Common Shares Outstanding – Diluted (in shares)</t>
  </si>
  <si>
    <t>Earnings Per Share, Basic and Diluted [Abstract]</t>
  </si>
  <si>
    <t>Basic (in dollars per share)</t>
  </si>
  <si>
    <t>Diluted (in dollars per share)</t>
  </si>
  <si>
    <t>BASIS OF PRESENTATION AND SIGNIFICANT ACCOUNTING POLICIES - Supplemental Cash Flow Information (Details) - USD ($) $ in Thousands</t>
  </si>
  <si>
    <t>12 Months Ended</t>
  </si>
  <si>
    <t>May 15, 2018</t>
  </si>
  <si>
    <t>Supplemental Cash Items:</t>
  </si>
  <si>
    <t>Cash Paid During the Period for Interest</t>
  </si>
  <si>
    <t>Cash Paid During the Period for Income Taxes</t>
  </si>
  <si>
    <t>Non-cash Investing Activities:</t>
  </si>
  <si>
    <t>Oil and Natural Gas Properties Included in Accounts Payable</t>
  </si>
  <si>
    <t>Capitalized Asset Retirement Obligations</t>
  </si>
  <si>
    <t>Compensation Capitalized on Oil and Gas Properties</t>
  </si>
  <si>
    <t>Non-cash Financing Activities:</t>
  </si>
  <si>
    <t>Issuance of 8.50% Second Lien Notes due 2023 - PIK Interest</t>
  </si>
  <si>
    <t>Second Lien Notes | Senior Second Lien Notes Due 2023</t>
  </si>
  <si>
    <t>Interest rate</t>
  </si>
  <si>
    <t>8.50%</t>
  </si>
  <si>
    <t>CRUDE OIL AND NATURAL GAS PROPERTIES - Narrative (Details) $ / shares in Units, $ in Thousands</t>
  </si>
  <si>
    <t>Oct. 01, 2018USD ($)$ / sharesshares</t>
  </si>
  <si>
    <t>Sep. 17, 2018USD ($)$ / sharesshares</t>
  </si>
  <si>
    <t>Jul. 27, 2018USD ($)wella</t>
  </si>
  <si>
    <t>Jul. 17, 2018wella</t>
  </si>
  <si>
    <t>Jun. 04, 2018USD ($)$ / sharesshares</t>
  </si>
  <si>
    <t>Apr. 25, 2018wella</t>
  </si>
  <si>
    <t>Mar. 31, 2019USD ($)</t>
  </si>
  <si>
    <t>Mar. 31, 2018USD ($)</t>
  </si>
  <si>
    <t>Dec. 31, 2018USD ($)</t>
  </si>
  <si>
    <t>Development capital expenditures and purchases of properties that were in accounts payable and not yet paid in cash</t>
  </si>
  <si>
    <t>Total fair value of consideration transferred</t>
  </si>
  <si>
    <t>Cash consideration</t>
  </si>
  <si>
    <t>Anticipated future period over which excluded costs will become subject to depletion</t>
  </si>
  <si>
    <t>5 years</t>
  </si>
  <si>
    <t>Leases expired</t>
  </si>
  <si>
    <t>Number of net PDP wells acquired (in wells) | well</t>
  </si>
  <si>
    <t>Number of net PDNP wells acquired (in wells) | well</t>
  </si>
  <si>
    <t>Net mineral acres acquired (in acres) | a</t>
  </si>
  <si>
    <t>Adjustment to consideration transferred</t>
  </si>
  <si>
    <t>Number of shares issued (in shares) | shares</t>
  </si>
  <si>
    <t>Value of shares transferred</t>
  </si>
  <si>
    <t>Share price (in dollars per share) | $ / shares</t>
  </si>
  <si>
    <t>Contingent consideration</t>
  </si>
  <si>
    <t>Number of gross PDP wells acquired (in wells) | well</t>
  </si>
  <si>
    <t>Number of gross PDNP wells acquired (in wells) | well</t>
  </si>
  <si>
    <t>CRUDE OIL AND NATURAL GAS PROPERTIES - Fair Values of the Net Assets and Liabilities as of the Date of Acquisition (Details) - USD ($) $ / shares in Units, $ in Thousands</t>
  </si>
  <si>
    <t>Oct. 01, 2018</t>
  </si>
  <si>
    <t>Sep. 17, 2018</t>
  </si>
  <si>
    <t>Jul. 27, 2018</t>
  </si>
  <si>
    <t>Jun. 04, 2018</t>
  </si>
  <si>
    <t>Fair value of net assets:</t>
  </si>
  <si>
    <t>Proved oil and natural gas properties</t>
  </si>
  <si>
    <t>Fair value of consideration paid for net assets:</t>
  </si>
  <si>
    <t>Asset retirement cost</t>
  </si>
  <si>
    <t>Asset retirement obligations</t>
  </si>
  <si>
    <t>Net assets acquired</t>
  </si>
  <si>
    <t>Issuance of common stock (in shares)</t>
  </si>
  <si>
    <t>Share price at issuance (in dollars per share)</t>
  </si>
  <si>
    <t>CRUDE OIL AND NATURAL GAS PROPERTIES - Summarized Unaudited Pro Forma Financial Information (Details) - Pivotal Entities $ in Thousands</t>
  </si>
  <si>
    <t>Revenues</t>
  </si>
  <si>
    <t>Net Income</t>
  </si>
  <si>
    <t>LONG-TERM DEBT - Schedule of Debt (Details) - USD ($) $ in Thousands</t>
  </si>
  <si>
    <t>Debt Instrument [Line Items]</t>
  </si>
  <si>
    <t>Principal Balance</t>
  </si>
  <si>
    <t>Unamortized Net Discount</t>
  </si>
  <si>
    <t>Debt Issuance Costs, Net</t>
  </si>
  <si>
    <t>Revolving Credit Facility</t>
  </si>
  <si>
    <t>Revolving Credit Facility | Other Noncurrent Assets, Net</t>
  </si>
  <si>
    <t>Second Lien Notes due 2023</t>
  </si>
  <si>
    <t>LONG-TERM DEBT - Revolving Credit Facility (Details) - Revolving Credit Facility</t>
  </si>
  <si>
    <t>Oct. 05, 2018USD ($)</t>
  </si>
  <si>
    <t>Line of Credit Facility [Line Items]</t>
  </si>
  <si>
    <t>Revolving credit facility, maximum borrowing</t>
  </si>
  <si>
    <t>Debt term</t>
  </si>
  <si>
    <t>Number of days before maturity date</t>
  </si>
  <si>
    <t>91 days</t>
  </si>
  <si>
    <t>Current borrowing capacity</t>
  </si>
  <si>
    <t>Maximum debt to EBITDAX ratio under debt covenant</t>
  </si>
  <si>
    <t>Minimum current ratio under debt covenant</t>
  </si>
  <si>
    <t>Minimum percent of the fair value of reserves secured by mortgages</t>
  </si>
  <si>
    <t>85.00%</t>
  </si>
  <si>
    <t>Federal funds effective rate</t>
  </si>
  <si>
    <t>Basis spread on variable rate</t>
  </si>
  <si>
    <t>0.50%</t>
  </si>
  <si>
    <t>LIBOR Loans</t>
  </si>
  <si>
    <t>1.00%</t>
  </si>
  <si>
    <t>LIBOR Loans | Minimum</t>
  </si>
  <si>
    <t>1.75%</t>
  </si>
  <si>
    <t>LIBOR Loans | Maximum</t>
  </si>
  <si>
    <t>2.75%</t>
  </si>
  <si>
    <t>Base rate | Minimum</t>
  </si>
  <si>
    <t>0.75%</t>
  </si>
  <si>
    <t>Base rate | Maximum</t>
  </si>
  <si>
    <t>LONG-TERM DEBT - Second Lien Notes due 2023 (Details) - USD ($)</t>
  </si>
  <si>
    <t>Jul. 01, 2018</t>
  </si>
  <si>
    <t>Oct. 05, 2018</t>
  </si>
  <si>
    <t>May 13, 2013</t>
  </si>
  <si>
    <t>Senior Second Lien Notes Due 2023</t>
  </si>
  <si>
    <t>Second lien notes</t>
  </si>
  <si>
    <t>3.00%</t>
  </si>
  <si>
    <t>Senior Second Lien Notes Due 2023 | Secured Debt</t>
  </si>
  <si>
    <t>Interest rate increase</t>
  </si>
  <si>
    <t>Debt to EBITDAX ratio under debt covenant</t>
  </si>
  <si>
    <t>Maximum rate of increase in interest rate</t>
  </si>
  <si>
    <t>Cash interest rate threshold (percent)</t>
  </si>
  <si>
    <t>9.50%</t>
  </si>
  <si>
    <t>Percent of net cash proceeds of asset sales for debt prepayment</t>
  </si>
  <si>
    <t>100.00%</t>
  </si>
  <si>
    <t>Threshold amount of casualty events and condemnations</t>
  </si>
  <si>
    <t>Redemption price, percentage of principal amount repurchased</t>
  </si>
  <si>
    <t>101.00%</t>
  </si>
  <si>
    <t>Senior Second Lien Notes Due 2023 | Secured Debt | From and after May 15, 2018 until May 15, 2021</t>
  </si>
  <si>
    <t>Redemption price percentage</t>
  </si>
  <si>
    <t>104.00%</t>
  </si>
  <si>
    <t>Senior Second Lien Notes Due 2023 | Secured Debt | On and after May 15, 2021 until May 15, 2022</t>
  </si>
  <si>
    <t>102.00%</t>
  </si>
  <si>
    <t>Senior Second Lien Notes Due 2023 | Secured Debt | On and after May 15, 2022</t>
  </si>
  <si>
    <t>Senior Second Lien Notes Due 2023 | Exchange Agreement</t>
  </si>
  <si>
    <t>8.000% Senior Notes Due 2020 | Senior Unsecured Notes</t>
  </si>
  <si>
    <t>8.00%</t>
  </si>
  <si>
    <t>COMMON AND PREFERRED STOCK - Narrative (Details) - USD ($)</t>
  </si>
  <si>
    <t>May 31, 2011</t>
  </si>
  <si>
    <t>Share-based Compensation Arrangement by Share-based Payment Award [Line Items]</t>
  </si>
  <si>
    <t>Total shares of preferred and common stock authorized for issuance (shares)</t>
  </si>
  <si>
    <t>Stock Activity [Abstract]</t>
  </si>
  <si>
    <t>Fair value of common stock surrendered by certain employees to cover tax obligations</t>
  </si>
  <si>
    <t>Stock Repurchase Program [Abstract]</t>
  </si>
  <si>
    <t>Stock repurchase program, amount approved</t>
  </si>
  <si>
    <t>Stock repurchased (in shares)</t>
  </si>
  <si>
    <t>Repurchase of stock</t>
  </si>
  <si>
    <t>Repurchase of stock recorded as a settlement of contingent consideration liabilities</t>
  </si>
  <si>
    <t>Certain employees</t>
  </si>
  <si>
    <t>Common stock surrendered by certain employees to cover tax obligations (shares)</t>
  </si>
  <si>
    <t>COMMON AND PREFERRED STOCK - Changes in Equity (Details) - shares</t>
  </si>
  <si>
    <t>Changes in the number of shares of common stock outstanding [Roll forward]</t>
  </si>
  <si>
    <t>Beginning Balance (in shares)</t>
  </si>
  <si>
    <t>Stock Options Exercised - Net (in shares)</t>
  </si>
  <si>
    <t>Restricted Stock Grants (in shares)</t>
  </si>
  <si>
    <t>Debt Exchanges (in shares)</t>
  </si>
  <si>
    <t>Equity Offerings (in shares)</t>
  </si>
  <si>
    <t>Stock Consideration for Acquisitions of Oil and Natural Gas Properties (in shares)</t>
  </si>
  <si>
    <t>Other Surrenders - Tax Obligations (in shares)</t>
  </si>
  <si>
    <t>Other Forfeitures (in shares)</t>
  </si>
  <si>
    <t>Ending Balance (in shares)</t>
  </si>
  <si>
    <t>STOCK-BASED COMPENSATION - Narrative (Details) - USD ($) $ / shares in Units, $ in Millions</t>
  </si>
  <si>
    <t>Service and Performance-based Awards</t>
  </si>
  <si>
    <t>Nonvested, weighted average grant date fair value (in dollars per share)</t>
  </si>
  <si>
    <t>Shares granted (shares)</t>
  </si>
  <si>
    <t>Service and Market-based Awards</t>
  </si>
  <si>
    <t>Service, Performance, and Market-based Awards</t>
  </si>
  <si>
    <t>Unrecognized compensation expense</t>
  </si>
  <si>
    <t>Unrecognized compensation expense, recognized period</t>
  </si>
  <si>
    <t>9 months 18 days</t>
  </si>
  <si>
    <t>Restricted Stock Awards | Director</t>
  </si>
  <si>
    <t>2018 Equity Incentive Plan</t>
  </si>
  <si>
    <t>Shares authorized for grant (shares)</t>
  </si>
  <si>
    <t>Shares available for future awards (shares)</t>
  </si>
  <si>
    <t>2018 Equity Incentive Plan | Service and Market-based Awards</t>
  </si>
  <si>
    <t>2018 Equity Incentive Plan | Service, Performance, and Market-based Awards</t>
  </si>
  <si>
    <t>2013 Equity Incentive Plan</t>
  </si>
  <si>
    <t>2013 Equity Incentive Plan | Service and Performance-based Awards</t>
  </si>
  <si>
    <t>2013 Equity Incentive Plan | Service and Market-based Awards</t>
  </si>
  <si>
    <t>STOCK-BASED COMPENSATION - Assumptions (Details) - Market-based Awards</t>
  </si>
  <si>
    <t>Mar. 31, 2019$ / shares</t>
  </si>
  <si>
    <t>Risk-free interest rate</t>
  </si>
  <si>
    <t>2.57%</t>
  </si>
  <si>
    <t>Dividend yield</t>
  </si>
  <si>
    <t>0.00%</t>
  </si>
  <si>
    <t>Expected volatility</t>
  </si>
  <si>
    <t>Company's closing stock price on grant date (dollars per share)</t>
  </si>
  <si>
    <t>STOCK-BASED COMPENSATION - Outstanding RSA's and Activity (Details)</t>
  </si>
  <si>
    <t>Mar. 31, 2019$ / sharesshares</t>
  </si>
  <si>
    <t>Service-based Awards</t>
  </si>
  <si>
    <t>Number of Shares</t>
  </si>
  <si>
    <t>Outstanding, beginning (shares) | shares</t>
  </si>
  <si>
    <t>Shares Granted (shares) | shares</t>
  </si>
  <si>
    <t>Shares Forfeited (shares) | shares</t>
  </si>
  <si>
    <t>Vested (shares) | shares</t>
  </si>
  <si>
    <t>Outstanding, ending (shares) | shares</t>
  </si>
  <si>
    <t>Weighted-Average Grant Date Fair Value (per Award)</t>
  </si>
  <si>
    <t>Outstanding, beginning (dollars per share) | $ / shares</t>
  </si>
  <si>
    <t>Shares Granted (dollars per share) | $ / shares</t>
  </si>
  <si>
    <t>Shares Forfeited (dollars per share) | $ / shares</t>
  </si>
  <si>
    <t>Vested (dollars per share) | $ / shares</t>
  </si>
  <si>
    <t>Outstanding, ending (dollars per share) | $ / shares</t>
  </si>
  <si>
    <t>STOCK-BASED COMPENSATION - Stock-Based Compensation Expense (Details) - USD ($) $ in Thousands</t>
  </si>
  <si>
    <t>Stock-based compensation</t>
  </si>
  <si>
    <t>Less amounts capitalized in oil and natural gas properties</t>
  </si>
  <si>
    <t>Total stock-based compensation, net</t>
  </si>
  <si>
    <t>RELATED PARTY TRANSACTIONS (Details) - USD ($) $ in Thousands</t>
  </si>
  <si>
    <t>Jan. 31, 2018</t>
  </si>
  <si>
    <t>Jan. 31, 2019</t>
  </si>
  <si>
    <t>Related Party Transaction [Line Items]</t>
  </si>
  <si>
    <t>Stock repurchased, value</t>
  </si>
  <si>
    <t>W Energy Partners LLC | Common Stock</t>
  </si>
  <si>
    <t>Subscription Arrangement</t>
  </si>
  <si>
    <t>Sale of stock, percentage of ownership before transaction (in excess) (percent)</t>
  </si>
  <si>
    <t>5.00%</t>
  </si>
  <si>
    <t>COMMITMENTS &amp; CONTINGENCIES (Details) $ in Millions</t>
  </si>
  <si>
    <t>Loss Contingencies [Line Items]</t>
  </si>
  <si>
    <t>Loss contingency accounts receivable</t>
  </si>
  <si>
    <t>INCOME TAXES (Details) - USD ($)</t>
  </si>
  <si>
    <t>Income tax provision [Abstract]</t>
  </si>
  <si>
    <t>Current Income Tax Provision (Benefit)</t>
  </si>
  <si>
    <t>Deferred Income Tax Provision (Benefit)</t>
  </si>
  <si>
    <t>Federal</t>
  </si>
  <si>
    <t>State</t>
  </si>
  <si>
    <t>Valuation Allowance</t>
  </si>
  <si>
    <t>Total Income Tax Provision (Benefit)</t>
  </si>
  <si>
    <t>Valuation allowance</t>
  </si>
  <si>
    <t>Unrecognized tax benefits</t>
  </si>
  <si>
    <t>Unrecognized tax benefits, income tax penalties and interest expense</t>
  </si>
  <si>
    <t>Unrecognized tax benefits, income tax penalties and interest accrued</t>
  </si>
  <si>
    <t>FAIR VALUE - Assets and Liabilities Accounted For At Fair Value On A Recurring Basis (Details) - USD ($) $ in Thousands</t>
  </si>
  <si>
    <t>Fair Value, Assets and Liabilities Measured on Recurring and Nonrecurring Basis [Line Items]</t>
  </si>
  <si>
    <t>Contingent Consideration – Current Liabilities</t>
  </si>
  <si>
    <t>Debt Exchange Derivatives – Current Liabilities</t>
  </si>
  <si>
    <t>Fair Value, Measurements, Recurring | Quoted Prices In Active Markets for Identical Assets (Liabilities) (Level 1)</t>
  </si>
  <si>
    <t>Commodity Derivatives – Current Asset (crude oil price and basis swaps)</t>
  </si>
  <si>
    <t>Commodity Derivatives – Noncurrent Asset (crude oil price swaps)</t>
  </si>
  <si>
    <t>Commodity Derivatives – Current Liabilities (crude oil price and basis swaps)</t>
  </si>
  <si>
    <t>Commodity Derivatives – Noncurrent Liabilities (crude oil price swaps)</t>
  </si>
  <si>
    <t>Fair Value, Measurements, Recurring | Significant Other Observable Inputs (Level 2)</t>
  </si>
  <si>
    <t>Fair Value, Measurements, Recurring | Significant Unobservable Inputs (Level 3)</t>
  </si>
  <si>
    <t>FAIR VALUE - Changes in Level 3 Financial Instruments (Details) $ in Thousands</t>
  </si>
  <si>
    <t>Fair Value, Liabilities Measured on Recurring Basis, Unobservable Input Reconciliation [Line Items]</t>
  </si>
  <si>
    <t>Beginning Balance</t>
  </si>
  <si>
    <t>Ending Balance</t>
  </si>
  <si>
    <t>Debt exchange derivative liability</t>
  </si>
  <si>
    <t>Liability settlements</t>
  </si>
  <si>
    <t>Change in fair value</t>
  </si>
  <si>
    <t>FAIR VALUE - Narrative (Details) - USD ($) $ in Thousands</t>
  </si>
  <si>
    <t>Fair Value, Balance Sheet Grouping, Financial Statement Captions [Line Items]</t>
  </si>
  <si>
    <t>Long-term debt</t>
  </si>
  <si>
    <t>Second Lien Notes</t>
  </si>
  <si>
    <t>Senior Second Lien Notes Due 2023 | Estimated Fair Value</t>
  </si>
  <si>
    <t>Fair value of senior unsecured notes</t>
  </si>
  <si>
    <t>Term Loan Credit Agreement | Line of Credit</t>
  </si>
  <si>
    <t>DERIVATIVE INSTRUMENTS AND PRICE RISK MANAGEMENT - Gain (Loss) on Derivative Instruments and Commodity Swap Contracts (Details) $ in Thousands</t>
  </si>
  <si>
    <t>Mar. 31, 2019USD ($)$ / bblbbl</t>
  </si>
  <si>
    <t>Non-cash gains or losses on derivative contracts [Abstract]</t>
  </si>
  <si>
    <t>Cash Received (Paid) on Settled Derivatives | $</t>
  </si>
  <si>
    <t>Non-Cash Mark-to-Market Gain (Loss) on Derivatives | $</t>
  </si>
  <si>
    <t>Gain (Loss) on Derivative Instruments, Net | $</t>
  </si>
  <si>
    <t>Total Open Commodity Swaps</t>
  </si>
  <si>
    <t>Oil (in barrels) | bbl</t>
  </si>
  <si>
    <t>Weighted average price (in dollars per barrel) | $ / bbl</t>
  </si>
  <si>
    <t>2020</t>
  </si>
  <si>
    <t>2021</t>
  </si>
  <si>
    <t>2022 and beyond</t>
  </si>
  <si>
    <t>Basis Swap Contracts</t>
  </si>
  <si>
    <t>DERIVATIVE INSTRUMENTS AND PRICE RISK MANAGEMENT - Reconciliation between the gross assets and liabilities and the amounts reflected on the balance sheet (Details) - USD ($) $ in Thousands</t>
  </si>
  <si>
    <t>Offsetting Assets [Line Items]</t>
  </si>
  <si>
    <t>Current Derivative Assets</t>
  </si>
  <si>
    <t>Noncurrent Derivative Assets</t>
  </si>
  <si>
    <t>Total derivative assets</t>
  </si>
  <si>
    <t>Current liabilities</t>
  </si>
  <si>
    <t>Noncurrent liabilities</t>
  </si>
  <si>
    <t>Total derivative liabilitie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s of Assets Presented in the Balance Sheet, Offsetting of Derivative Liabilities</t>
  </si>
  <si>
    <t>Current Assets</t>
  </si>
  <si>
    <t>Noncurrent Assets</t>
  </si>
  <si>
    <t>Current Liabilities</t>
  </si>
  <si>
    <t>Noncurrent Liabilities</t>
  </si>
  <si>
    <t>Swap Price Contracts | Current Assets</t>
  </si>
  <si>
    <t>Swap Price Contracts | Noncurrent Assets</t>
  </si>
  <si>
    <t>Swap Price Contracts | Current Liabilities</t>
  </si>
  <si>
    <t>Swap Price Contracts | Noncurrent Liabilities</t>
  </si>
  <si>
    <t>Basis Swap Contracts | Current Assets</t>
  </si>
  <si>
    <t>SUBSEQUENT EVENTS (Details) - USD ($)</t>
  </si>
  <si>
    <t>Apr. 18, 2019</t>
  </si>
  <si>
    <t>Subsequent Event [Line Items]</t>
  </si>
  <si>
    <t>VEN Bakken LLC | Subsequent Event</t>
  </si>
  <si>
    <t>Number of shares issued (in shares)</t>
  </si>
  <si>
    <t>VEN Bakken LLC | Subsequent Event | Senior Unsecured Notes</t>
  </si>
  <si>
    <t>Debt issued</t>
  </si>
  <si>
    <t>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82198300</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B14" s="4" t="s">
        <v>15</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944</v>
      </c>
      <c r="C3" s="6" t="n">
        <v>2358</v>
      </c>
    </row>
    <row r="4" spans="1:3">
      <c r="A4" s="4" t="s">
        <v>30</v>
      </c>
      <c r="B4" s="5" t="n">
        <v>90509</v>
      </c>
      <c r="C4" s="5" t="n">
        <v>96353</v>
      </c>
    </row>
    <row r="5" spans="1:3">
      <c r="A5" s="4" t="s">
        <v>31</v>
      </c>
      <c r="B5" s="5" t="n">
        <v>43</v>
      </c>
      <c r="C5" s="5" t="n">
        <v>268</v>
      </c>
    </row>
    <row r="6" spans="1:3">
      <c r="A6" s="4" t="s">
        <v>32</v>
      </c>
      <c r="B6" s="5" t="n">
        <v>12182</v>
      </c>
      <c r="C6" s="5" t="n">
        <v>12360</v>
      </c>
    </row>
    <row r="7" spans="1:3">
      <c r="A7" s="4" t="s">
        <v>33</v>
      </c>
      <c r="B7" s="5" t="n">
        <v>18578</v>
      </c>
      <c r="C7" s="5" t="n">
        <v>115870</v>
      </c>
    </row>
    <row r="8" spans="1:3">
      <c r="A8" s="4" t="s">
        <v>34</v>
      </c>
      <c r="B8" s="5" t="n">
        <v>1205</v>
      </c>
      <c r="C8" s="5" t="n">
        <v>1205</v>
      </c>
    </row>
    <row r="9" spans="1:3">
      <c r="A9" s="4" t="s">
        <v>35</v>
      </c>
      <c r="B9" s="5" t="n">
        <v>126461</v>
      </c>
      <c r="C9" s="5" t="n">
        <v>228415</v>
      </c>
    </row>
    <row r="10" spans="1:3">
      <c r="A10" s="3" t="s">
        <v>36</v>
      </c>
    </row>
    <row r="11" spans="1:3">
      <c r="A11" s="4" t="s">
        <v>37</v>
      </c>
      <c r="B11" s="5" t="n">
        <v>3511605</v>
      </c>
      <c r="C11" s="5" t="n">
        <v>3431428</v>
      </c>
    </row>
    <row r="12" spans="1:3">
      <c r="A12" s="4" t="s">
        <v>38</v>
      </c>
      <c r="B12" s="5" t="n">
        <v>6997</v>
      </c>
      <c r="C12" s="5" t="n">
        <v>4307</v>
      </c>
    </row>
    <row r="13" spans="1:3">
      <c r="A13" s="4" t="s">
        <v>39</v>
      </c>
      <c r="B13" s="5" t="n">
        <v>1003</v>
      </c>
      <c r="C13" s="5" t="n">
        <v>998</v>
      </c>
    </row>
    <row r="14" spans="1:3">
      <c r="A14" s="4" t="s">
        <v>40</v>
      </c>
      <c r="B14" s="5" t="n">
        <v>3519605</v>
      </c>
      <c r="C14" s="5" t="n">
        <v>3436732</v>
      </c>
    </row>
    <row r="15" spans="1:3">
      <c r="A15" s="4" t="s">
        <v>41</v>
      </c>
      <c r="B15" s="5" t="n">
        <v>-2278914</v>
      </c>
      <c r="C15" s="5" t="n">
        <v>-2233987</v>
      </c>
    </row>
    <row r="16" spans="1:3">
      <c r="A16" s="4" t="s">
        <v>42</v>
      </c>
      <c r="B16" s="5" t="n">
        <v>1240691</v>
      </c>
      <c r="C16" s="5" t="n">
        <v>1202745</v>
      </c>
    </row>
    <row r="17" spans="1:3">
      <c r="A17" s="4" t="s">
        <v>33</v>
      </c>
      <c r="B17" s="5" t="n">
        <v>17839</v>
      </c>
      <c r="C17" s="5" t="n">
        <v>61843</v>
      </c>
    </row>
    <row r="18" spans="1:3">
      <c r="A18" s="4" t="s">
        <v>43</v>
      </c>
      <c r="B18" s="5" t="n">
        <v>420</v>
      </c>
      <c r="C18" s="5" t="n">
        <v>420</v>
      </c>
    </row>
    <row r="19" spans="1:3">
      <c r="A19" s="4" t="s">
        <v>44</v>
      </c>
      <c r="B19" s="5" t="n">
        <v>10368</v>
      </c>
      <c r="C19" s="5" t="n">
        <v>10223</v>
      </c>
    </row>
    <row r="20" spans="1:3">
      <c r="A20" s="4" t="s">
        <v>45</v>
      </c>
      <c r="B20" s="5" t="n">
        <v>1395779</v>
      </c>
      <c r="C20" s="5" t="n">
        <v>1503645</v>
      </c>
    </row>
    <row r="21" spans="1:3">
      <c r="A21" s="3" t="s">
        <v>46</v>
      </c>
    </row>
    <row r="22" spans="1:3">
      <c r="A22" s="4" t="s">
        <v>47</v>
      </c>
      <c r="B22" s="5" t="n">
        <v>154339</v>
      </c>
      <c r="C22" s="5" t="n">
        <v>135483</v>
      </c>
    </row>
    <row r="23" spans="1:3">
      <c r="A23" s="4" t="s">
        <v>48</v>
      </c>
      <c r="B23" s="5" t="n">
        <v>1823</v>
      </c>
      <c r="C23" s="5" t="n">
        <v>2769</v>
      </c>
    </row>
    <row r="24" spans="1:3">
      <c r="A24" s="4" t="s">
        <v>49</v>
      </c>
      <c r="B24" s="5" t="n">
        <v>16901</v>
      </c>
      <c r="C24" s="5" t="n">
        <v>16468</v>
      </c>
    </row>
    <row r="25" spans="1:3">
      <c r="A25" s="4" t="s">
        <v>50</v>
      </c>
      <c r="B25" s="5" t="n">
        <v>9225</v>
      </c>
      <c r="C25" s="5" t="n">
        <v>18183</v>
      </c>
    </row>
    <row r="26" spans="1:3">
      <c r="A26" s="4" t="s">
        <v>33</v>
      </c>
      <c r="B26" s="5" t="n">
        <v>5882</v>
      </c>
      <c r="C26" s="5" t="n">
        <v>0</v>
      </c>
    </row>
    <row r="27" spans="1:3">
      <c r="A27" s="4" t="s">
        <v>51</v>
      </c>
      <c r="B27" s="5" t="n">
        <v>37160</v>
      </c>
      <c r="C27" s="5" t="n">
        <v>58069</v>
      </c>
    </row>
    <row r="28" spans="1:3">
      <c r="A28" s="4" t="s">
        <v>52</v>
      </c>
      <c r="B28" s="5" t="n">
        <v>724</v>
      </c>
      <c r="C28" s="5" t="n">
        <v>555</v>
      </c>
    </row>
    <row r="29" spans="1:3">
      <c r="A29" s="4" t="s">
        <v>53</v>
      </c>
      <c r="B29" s="5" t="n">
        <v>226054</v>
      </c>
      <c r="C29" s="5" t="n">
        <v>231526</v>
      </c>
    </row>
    <row r="30" spans="1:3">
      <c r="A30" s="4" t="s">
        <v>54</v>
      </c>
      <c r="B30" s="5" t="n">
        <v>839229</v>
      </c>
      <c r="C30" s="5" t="n">
        <v>830203</v>
      </c>
    </row>
    <row r="31" spans="1:3">
      <c r="A31" s="4" t="s">
        <v>33</v>
      </c>
      <c r="B31" s="5" t="n">
        <v>4991</v>
      </c>
      <c r="C31" s="5" t="n">
        <v>0</v>
      </c>
    </row>
    <row r="32" spans="1:3">
      <c r="A32" s="4" t="s">
        <v>55</v>
      </c>
      <c r="B32" s="5" t="n">
        <v>12364</v>
      </c>
      <c r="C32" s="5" t="n">
        <v>11946</v>
      </c>
    </row>
    <row r="33" spans="1:3">
      <c r="A33" s="4" t="s">
        <v>56</v>
      </c>
      <c r="B33" s="5" t="n">
        <v>381</v>
      </c>
      <c r="C33" s="5" t="n">
        <v>105</v>
      </c>
    </row>
    <row r="34" spans="1:3">
      <c r="A34" s="4" t="s">
        <v>57</v>
      </c>
      <c r="B34" s="5" t="n">
        <v>1083019</v>
      </c>
      <c r="C34" s="5" t="n">
        <v>1073780</v>
      </c>
    </row>
    <row r="35" spans="1:3">
      <c r="A35" s="4" t="s">
        <v>58</v>
      </c>
      <c r="B35" s="4" t="s">
        <v>59</v>
      </c>
      <c r="C35" s="4" t="s">
        <v>59</v>
      </c>
    </row>
    <row r="36" spans="1:3">
      <c r="A36" s="3" t="s">
        <v>60</v>
      </c>
    </row>
    <row r="37" spans="1:3">
      <c r="A37" s="4" t="s">
        <v>61</v>
      </c>
      <c r="B37" s="5" t="n">
        <v>0</v>
      </c>
      <c r="C37" s="5" t="n">
        <v>0</v>
      </c>
    </row>
    <row r="38" spans="1:3">
      <c r="A38" s="4" t="s">
        <v>62</v>
      </c>
      <c r="B38" s="5" t="n">
        <v>377</v>
      </c>
      <c r="C38" s="5" t="n">
        <v>378</v>
      </c>
    </row>
    <row r="39" spans="1:3">
      <c r="A39" s="4" t="s">
        <v>63</v>
      </c>
      <c r="B39" s="5" t="n">
        <v>1216429</v>
      </c>
      <c r="C39" s="5" t="n">
        <v>1226371</v>
      </c>
    </row>
    <row r="40" spans="1:3">
      <c r="A40" s="4" t="s">
        <v>64</v>
      </c>
      <c r="B40" s="5" t="n">
        <v>-904046</v>
      </c>
      <c r="C40" s="5" t="n">
        <v>-796884</v>
      </c>
    </row>
    <row r="41" spans="1:3">
      <c r="A41" s="4" t="s">
        <v>65</v>
      </c>
      <c r="B41" s="5" t="n">
        <v>312760</v>
      </c>
      <c r="C41" s="5" t="n">
        <v>429865</v>
      </c>
    </row>
    <row r="42" spans="1:3">
      <c r="A42" s="4" t="s">
        <v>66</v>
      </c>
      <c r="B42" s="6" t="n">
        <v>1395779</v>
      </c>
      <c r="C42" s="6" t="n">
        <v>150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row>
    <row r="9" spans="1:2">
      <c r="A9" s="3" t="s">
        <v>210</v>
      </c>
    </row>
    <row r="10" spans="1:2">
      <c r="A10" s="4" t="s">
        <v>214</v>
      </c>
      <c r="B10" s="4" t="s">
        <v>217</v>
      </c>
    </row>
    <row r="11" spans="1:2">
      <c r="A11" s="4" t="s">
        <v>218</v>
      </c>
    </row>
    <row r="12" spans="1:2">
      <c r="A12" s="3" t="s">
        <v>210</v>
      </c>
    </row>
    <row r="13" spans="1:2">
      <c r="A13" s="4" t="s">
        <v>214</v>
      </c>
      <c r="B13"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6"/>
    <col customWidth="1" max="3" min="3" width="27"/>
  </cols>
  <sheetData>
    <row r="1" spans="1:3">
      <c r="A1" s="1" t="s">
        <v>257</v>
      </c>
      <c r="B1" s="2" t="s">
        <v>1</v>
      </c>
    </row>
    <row r="2" spans="1:3">
      <c r="B2" s="2" t="s">
        <v>258</v>
      </c>
      <c r="C2" s="2" t="s">
        <v>259</v>
      </c>
    </row>
    <row r="3" spans="1:3">
      <c r="A3" s="3" t="s">
        <v>260</v>
      </c>
    </row>
    <row r="4" spans="1:3">
      <c r="A4" s="4" t="s">
        <v>261</v>
      </c>
      <c r="B4" s="5" t="n">
        <v>2</v>
      </c>
    </row>
    <row r="5" spans="1:3">
      <c r="A5" s="4" t="s">
        <v>262</v>
      </c>
      <c r="B5" s="5" t="n">
        <v>1</v>
      </c>
    </row>
    <row r="6" spans="1:3">
      <c r="A6" s="4" t="s">
        <v>263</v>
      </c>
    </row>
    <row r="7" spans="1:3">
      <c r="A7" s="3" t="s">
        <v>260</v>
      </c>
    </row>
    <row r="8" spans="1:3">
      <c r="A8" s="4" t="s">
        <v>264</v>
      </c>
      <c r="B8" s="5" t="n">
        <v>1278489</v>
      </c>
      <c r="C8" s="5" t="n">
        <v>21820</v>
      </c>
    </row>
    <row r="9" spans="1:3">
      <c r="A9" s="4" t="s">
        <v>265</v>
      </c>
    </row>
    <row r="10" spans="1:3">
      <c r="A10" s="3" t="s">
        <v>260</v>
      </c>
    </row>
    <row r="11" spans="1:3">
      <c r="A11" s="4" t="s">
        <v>264</v>
      </c>
      <c r="C11" s="5" t="n">
        <v>45206</v>
      </c>
    </row>
    <row r="12" spans="1:3">
      <c r="A12" s="4" t="s">
        <v>266</v>
      </c>
    </row>
    <row r="13" spans="1:3">
      <c r="A13" s="3" t="s">
        <v>260</v>
      </c>
    </row>
    <row r="14" spans="1:3">
      <c r="A14" s="4" t="s">
        <v>267</v>
      </c>
      <c r="B14" s="9" t="n">
        <v>123.6</v>
      </c>
      <c r="C14" s="9" t="n">
        <v>79.09999999999999</v>
      </c>
    </row>
    <row r="15" spans="1:3">
      <c r="A15" s="4" t="s">
        <v>268</v>
      </c>
    </row>
    <row r="16" spans="1:3">
      <c r="A16" s="3" t="s">
        <v>260</v>
      </c>
    </row>
    <row r="17" spans="1:3">
      <c r="A17" s="4" t="s">
        <v>267</v>
      </c>
      <c r="B17" s="9" t="n">
        <v>9.1</v>
      </c>
      <c r="C17" s="9" t="n">
        <v>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7</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7" t="n">
        <v>0.001</v>
      </c>
      <c r="C6" s="7" t="n">
        <v>0.001</v>
      </c>
    </row>
    <row r="7" spans="1:3">
      <c r="A7" s="4" t="s">
        <v>73</v>
      </c>
      <c r="B7" s="5" t="n">
        <v>675000000</v>
      </c>
      <c r="C7" s="5" t="n">
        <v>675000000</v>
      </c>
    </row>
    <row r="8" spans="1:3">
      <c r="A8" s="4" t="s">
        <v>74</v>
      </c>
      <c r="B8" s="5" t="n">
        <v>376800478</v>
      </c>
      <c r="C8" s="5" t="n">
        <v>37833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6</v>
      </c>
    </row>
    <row r="3" spans="1:3">
      <c r="A3" s="3" t="s">
        <v>159</v>
      </c>
    </row>
    <row r="4" spans="1:3">
      <c r="A4" s="4" t="s">
        <v>105</v>
      </c>
      <c r="B4" s="6" t="n">
        <v>-107162</v>
      </c>
      <c r="C4" s="6" t="n">
        <v>2965</v>
      </c>
    </row>
    <row r="5" spans="1:3">
      <c r="A5" s="3" t="s">
        <v>270</v>
      </c>
    </row>
    <row r="6" spans="1:3">
      <c r="A6" s="4" t="s">
        <v>98</v>
      </c>
      <c r="B6" s="5" t="n">
        <v>371448566</v>
      </c>
      <c r="C6" s="5" t="n">
        <v>65215148</v>
      </c>
    </row>
    <row r="7" spans="1:3">
      <c r="A7" s="4" t="s">
        <v>271</v>
      </c>
      <c r="B7" s="5" t="n">
        <v>0</v>
      </c>
      <c r="C7" s="5" t="n">
        <v>168000</v>
      </c>
    </row>
    <row r="8" spans="1:3">
      <c r="A8" s="4" t="s">
        <v>272</v>
      </c>
      <c r="B8" s="5" t="n">
        <v>371448566</v>
      </c>
      <c r="C8" s="5" t="n">
        <v>65382772</v>
      </c>
    </row>
    <row r="9" spans="1:3">
      <c r="A9" s="3" t="s">
        <v>273</v>
      </c>
    </row>
    <row r="10" spans="1:3">
      <c r="A10" s="4" t="s">
        <v>274</v>
      </c>
      <c r="B10" s="8" t="n">
        <v>-0.29</v>
      </c>
      <c r="C10" s="8" t="n">
        <v>0.05</v>
      </c>
    </row>
    <row r="11" spans="1:3">
      <c r="A11" s="4" t="s">
        <v>275</v>
      </c>
      <c r="B11" s="8" t="n">
        <v>-0.29</v>
      </c>
      <c r="C11" s="8" t="n">
        <v>0.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276</v>
      </c>
      <c r="B1" s="2" t="s">
        <v>1</v>
      </c>
      <c r="D1" s="2" t="s">
        <v>277</v>
      </c>
    </row>
    <row r="2" spans="1:5">
      <c r="B2" s="2" t="s">
        <v>2</v>
      </c>
      <c r="C2" s="2" t="s">
        <v>76</v>
      </c>
      <c r="D2" s="2" t="s">
        <v>27</v>
      </c>
      <c r="E2" s="2" t="s">
        <v>278</v>
      </c>
    </row>
    <row r="3" spans="1:5">
      <c r="A3" s="3" t="s">
        <v>279</v>
      </c>
    </row>
    <row r="4" spans="1:5">
      <c r="A4" s="4" t="s">
        <v>280</v>
      </c>
      <c r="B4" s="6" t="n">
        <v>16929</v>
      </c>
      <c r="C4" s="6" t="n">
        <v>7631</v>
      </c>
    </row>
    <row r="5" spans="1:5">
      <c r="A5" s="4" t="s">
        <v>281</v>
      </c>
      <c r="B5" s="5" t="n">
        <v>0</v>
      </c>
      <c r="C5" s="5" t="n">
        <v>0</v>
      </c>
    </row>
    <row r="6" spans="1:5">
      <c r="A6" s="3" t="s">
        <v>282</v>
      </c>
    </row>
    <row r="7" spans="1:5">
      <c r="A7" s="4" t="s">
        <v>283</v>
      </c>
      <c r="B7" s="5" t="n">
        <v>133872</v>
      </c>
      <c r="C7" s="5" t="n">
        <v>85068</v>
      </c>
      <c r="D7" s="6" t="n">
        <v>129500</v>
      </c>
    </row>
    <row r="8" spans="1:5">
      <c r="A8" s="4" t="s">
        <v>284</v>
      </c>
      <c r="B8" s="5" t="n">
        <v>226</v>
      </c>
      <c r="C8" s="5" t="n">
        <v>184</v>
      </c>
    </row>
    <row r="9" spans="1:5">
      <c r="A9" s="4" t="s">
        <v>285</v>
      </c>
      <c r="B9" s="5" t="n">
        <v>84</v>
      </c>
      <c r="C9" s="5" t="n">
        <v>54</v>
      </c>
    </row>
    <row r="10" spans="1:5">
      <c r="A10" s="3" t="s">
        <v>286</v>
      </c>
    </row>
    <row r="11" spans="1:5">
      <c r="A11" s="4" t="s">
        <v>287</v>
      </c>
      <c r="B11" s="5" t="n">
        <v>1742</v>
      </c>
      <c r="C11" s="5" t="n">
        <v>0</v>
      </c>
    </row>
    <row r="12" spans="1:5">
      <c r="A12" s="4" t="s">
        <v>127</v>
      </c>
      <c r="B12" s="5" t="n">
        <v>2887</v>
      </c>
      <c r="C12" s="5" t="n">
        <v>0</v>
      </c>
    </row>
    <row r="13" spans="1:5">
      <c r="A13" s="4" t="s">
        <v>288</v>
      </c>
    </row>
    <row r="14" spans="1:5">
      <c r="A14" s="3" t="s">
        <v>286</v>
      </c>
    </row>
    <row r="15" spans="1:5">
      <c r="A15" s="4" t="s">
        <v>287</v>
      </c>
      <c r="B15" s="6" t="n">
        <v>1738</v>
      </c>
      <c r="C15" s="6" t="n">
        <v>0</v>
      </c>
    </row>
    <row r="16" spans="1:5">
      <c r="A16" s="4" t="s">
        <v>289</v>
      </c>
      <c r="B16" s="4" t="s">
        <v>290</v>
      </c>
      <c r="E16" s="4" t="s">
        <v>2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19"/>
    <col customWidth="1" max="6" min="6" width="37"/>
    <col customWidth="1" max="7" min="7" width="19"/>
    <col customWidth="1" max="8" min="8" width="21"/>
    <col customWidth="1" max="9" min="9" width="21"/>
    <col customWidth="1" max="10" min="10" width="21"/>
    <col customWidth="1" max="11" min="11" width="21"/>
    <col customWidth="1" max="12" min="12" width="21"/>
  </cols>
  <sheetData>
    <row r="1" spans="1:12">
      <c r="A1" s="1" t="s">
        <v>291</v>
      </c>
      <c r="B1" s="2" t="s">
        <v>292</v>
      </c>
      <c r="C1" s="2" t="s">
        <v>293</v>
      </c>
      <c r="D1" s="2" t="s">
        <v>294</v>
      </c>
      <c r="E1" s="2" t="s">
        <v>295</v>
      </c>
      <c r="F1" s="2" t="s">
        <v>296</v>
      </c>
      <c r="G1" s="2" t="s">
        <v>297</v>
      </c>
      <c r="H1" s="2" t="s">
        <v>298</v>
      </c>
      <c r="I1" s="2" t="s">
        <v>299</v>
      </c>
      <c r="J1" s="2" t="s">
        <v>298</v>
      </c>
      <c r="K1" s="2" t="s">
        <v>298</v>
      </c>
      <c r="L1" s="2" t="s">
        <v>300</v>
      </c>
    </row>
    <row r="2" spans="1:12">
      <c r="A2" s="3" t="s">
        <v>210</v>
      </c>
    </row>
    <row r="3" spans="1:12">
      <c r="A3" s="4" t="s">
        <v>301</v>
      </c>
      <c r="H3" s="6" t="n">
        <v>133872</v>
      </c>
      <c r="I3" s="6" t="n">
        <v>85068</v>
      </c>
      <c r="L3" s="6" t="n">
        <v>129500</v>
      </c>
    </row>
    <row r="4" spans="1:12">
      <c r="A4" s="4" t="s">
        <v>302</v>
      </c>
      <c r="H4" s="5" t="n">
        <v>8400</v>
      </c>
    </row>
    <row r="5" spans="1:12">
      <c r="A5" s="4" t="s">
        <v>303</v>
      </c>
      <c r="H5" s="6" t="n">
        <v>8122</v>
      </c>
      <c r="I5" s="5" t="n">
        <v>5107</v>
      </c>
    </row>
    <row r="6" spans="1:12">
      <c r="A6" s="4" t="s">
        <v>304</v>
      </c>
      <c r="H6" s="4" t="s">
        <v>305</v>
      </c>
    </row>
    <row r="7" spans="1:12">
      <c r="A7" s="4" t="s">
        <v>306</v>
      </c>
      <c r="H7" s="6" t="n">
        <v>700</v>
      </c>
      <c r="I7" s="6" t="n">
        <v>3800</v>
      </c>
    </row>
    <row r="8" spans="1:12">
      <c r="A8" s="4" t="s">
        <v>213</v>
      </c>
    </row>
    <row r="9" spans="1:12">
      <c r="A9" s="3" t="s">
        <v>210</v>
      </c>
    </row>
    <row r="10" spans="1:12">
      <c r="A10" s="4" t="s">
        <v>307</v>
      </c>
      <c r="D10" s="10" t="n">
        <v>27.2</v>
      </c>
    </row>
    <row r="11" spans="1:12">
      <c r="A11" s="4" t="s">
        <v>308</v>
      </c>
      <c r="D11" s="10" t="n">
        <v>5.9</v>
      </c>
    </row>
    <row r="12" spans="1:12">
      <c r="A12" s="4" t="s">
        <v>309</v>
      </c>
      <c r="D12" s="5" t="n">
        <v>10633</v>
      </c>
    </row>
    <row r="13" spans="1:12">
      <c r="A13" s="4" t="s">
        <v>302</v>
      </c>
      <c r="B13" s="6" t="n">
        <v>341633</v>
      </c>
    </row>
    <row r="14" spans="1:12">
      <c r="A14" s="4" t="s">
        <v>303</v>
      </c>
      <c r="B14" s="5" t="n">
        <v>97838</v>
      </c>
      <c r="D14" s="6" t="n">
        <v>117100</v>
      </c>
    </row>
    <row r="15" spans="1:12">
      <c r="A15" s="4" t="s">
        <v>310</v>
      </c>
      <c r="B15" s="6" t="n">
        <v>2200</v>
      </c>
      <c r="J15" s="6" t="n">
        <v>17000</v>
      </c>
    </row>
    <row r="16" spans="1:12">
      <c r="A16" s="4" t="s">
        <v>311</v>
      </c>
      <c r="B16" s="5" t="n">
        <v>51476961</v>
      </c>
      <c r="C16" s="5" t="n">
        <v>51500000</v>
      </c>
    </row>
    <row r="17" spans="1:12">
      <c r="A17" s="4" t="s">
        <v>312</v>
      </c>
      <c r="B17" s="6" t="n">
        <v>220836</v>
      </c>
    </row>
    <row r="18" spans="1:12">
      <c r="A18" s="4" t="s">
        <v>313</v>
      </c>
      <c r="B18" s="8" t="n">
        <v>4.29</v>
      </c>
      <c r="C18" s="8" t="n">
        <v>4.29</v>
      </c>
    </row>
    <row r="19" spans="1:12">
      <c r="A19" s="4" t="s">
        <v>314</v>
      </c>
      <c r="B19" s="6" t="n">
        <v>22959</v>
      </c>
    </row>
    <row r="20" spans="1:12">
      <c r="A20" s="4" t="s">
        <v>216</v>
      </c>
    </row>
    <row r="21" spans="1:12">
      <c r="A21" s="3" t="s">
        <v>210</v>
      </c>
    </row>
    <row r="22" spans="1:12">
      <c r="A22" s="4" t="s">
        <v>307</v>
      </c>
      <c r="E22" s="10" t="n">
        <v>20.8</v>
      </c>
    </row>
    <row r="23" spans="1:12">
      <c r="A23" s="4" t="s">
        <v>308</v>
      </c>
      <c r="E23" s="10" t="n">
        <v>2.2</v>
      </c>
    </row>
    <row r="24" spans="1:12">
      <c r="A24" s="4" t="s">
        <v>309</v>
      </c>
      <c r="E24" s="5" t="n">
        <v>444</v>
      </c>
    </row>
    <row r="25" spans="1:12">
      <c r="A25" s="4" t="s">
        <v>302</v>
      </c>
      <c r="C25" s="6" t="n">
        <v>146134</v>
      </c>
    </row>
    <row r="26" spans="1:12">
      <c r="A26" s="4" t="s">
        <v>303</v>
      </c>
      <c r="C26" s="5" t="n">
        <v>48189</v>
      </c>
      <c r="K26" s="6" t="n">
        <v>68400</v>
      </c>
    </row>
    <row r="27" spans="1:12">
      <c r="A27" s="4" t="s">
        <v>310</v>
      </c>
      <c r="C27" s="6" t="n">
        <v>7800</v>
      </c>
      <c r="K27" s="6" t="n">
        <v>12400</v>
      </c>
    </row>
    <row r="28" spans="1:12">
      <c r="A28" s="4" t="s">
        <v>311</v>
      </c>
      <c r="C28" s="5" t="n">
        <v>25753578</v>
      </c>
    </row>
    <row r="29" spans="1:12">
      <c r="A29" s="4" t="s">
        <v>312</v>
      </c>
      <c r="C29" s="6" t="n">
        <v>88592</v>
      </c>
    </row>
    <row r="30" spans="1:12">
      <c r="A30" s="4" t="s">
        <v>313</v>
      </c>
      <c r="C30" s="8" t="n">
        <v>3.44</v>
      </c>
    </row>
    <row r="31" spans="1:12">
      <c r="A31" s="4" t="s">
        <v>314</v>
      </c>
      <c r="C31" s="6" t="n">
        <v>9353</v>
      </c>
    </row>
    <row r="32" spans="1:12">
      <c r="A32" s="4" t="s">
        <v>218</v>
      </c>
    </row>
    <row r="33" spans="1:12">
      <c r="A33" s="3" t="s">
        <v>210</v>
      </c>
    </row>
    <row r="34" spans="1:12">
      <c r="A34" s="4" t="s">
        <v>315</v>
      </c>
      <c r="G34" s="5" t="n">
        <v>64</v>
      </c>
    </row>
    <row r="35" spans="1:12">
      <c r="A35" s="4" t="s">
        <v>307</v>
      </c>
      <c r="G35" s="10" t="n">
        <v>5.5</v>
      </c>
    </row>
    <row r="36" spans="1:12">
      <c r="A36" s="4" t="s">
        <v>316</v>
      </c>
      <c r="G36" s="5" t="n">
        <v>31</v>
      </c>
    </row>
    <row r="37" spans="1:12">
      <c r="A37" s="4" t="s">
        <v>308</v>
      </c>
      <c r="G37" s="10" t="n">
        <v>1.5</v>
      </c>
    </row>
    <row r="38" spans="1:12">
      <c r="A38" s="4" t="s">
        <v>309</v>
      </c>
      <c r="G38" s="5" t="n">
        <v>1319</v>
      </c>
    </row>
    <row r="39" spans="1:12">
      <c r="A39" s="4" t="s">
        <v>302</v>
      </c>
      <c r="F39" s="6" t="n">
        <v>59978</v>
      </c>
    </row>
    <row r="40" spans="1:12">
      <c r="A40" s="4" t="s">
        <v>303</v>
      </c>
      <c r="F40" s="6" t="n">
        <v>44738</v>
      </c>
    </row>
    <row r="41" spans="1:12">
      <c r="A41" s="4" t="s">
        <v>311</v>
      </c>
      <c r="F41" s="5" t="n">
        <v>6000000</v>
      </c>
    </row>
    <row r="42" spans="1:12">
      <c r="A42" s="4" t="s">
        <v>312</v>
      </c>
      <c r="F42" s="6" t="n">
        <v>15240</v>
      </c>
    </row>
    <row r="43" spans="1:12">
      <c r="A43" s="4" t="s">
        <v>313</v>
      </c>
      <c r="F43" s="8" t="n">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7</v>
      </c>
      <c r="B1" s="2" t="s">
        <v>318</v>
      </c>
      <c r="C1" s="2" t="s">
        <v>319</v>
      </c>
      <c r="D1" s="2" t="s">
        <v>320</v>
      </c>
      <c r="E1" s="2" t="s">
        <v>321</v>
      </c>
      <c r="F1" s="2" t="s">
        <v>2</v>
      </c>
      <c r="G1" s="2" t="s">
        <v>76</v>
      </c>
      <c r="H1" s="2" t="s">
        <v>2</v>
      </c>
      <c r="I1" s="2" t="s">
        <v>27</v>
      </c>
    </row>
    <row r="2" spans="1:9">
      <c r="A2" s="3" t="s">
        <v>322</v>
      </c>
    </row>
    <row r="3" spans="1:9">
      <c r="A3" s="4" t="s">
        <v>323</v>
      </c>
      <c r="F3" s="6" t="n">
        <v>3511605</v>
      </c>
      <c r="H3" s="6" t="n">
        <v>3511605</v>
      </c>
      <c r="I3" s="6" t="n">
        <v>3431428</v>
      </c>
    </row>
    <row r="4" spans="1:9">
      <c r="A4" s="4" t="s">
        <v>45</v>
      </c>
      <c r="F4" s="5" t="n">
        <v>1395779</v>
      </c>
      <c r="H4" s="5" t="n">
        <v>1395779</v>
      </c>
      <c r="I4" s="6" t="n">
        <v>1503645</v>
      </c>
    </row>
    <row r="5" spans="1:9">
      <c r="A5" s="3" t="s">
        <v>324</v>
      </c>
    </row>
    <row r="6" spans="1:9">
      <c r="A6" s="4" t="s">
        <v>303</v>
      </c>
      <c r="F6" s="5" t="n">
        <v>8122</v>
      </c>
      <c r="G6" s="6" t="n">
        <v>5107</v>
      </c>
    </row>
    <row r="7" spans="1:9">
      <c r="A7" s="4" t="s">
        <v>302</v>
      </c>
      <c r="F7" s="6" t="n">
        <v>8400</v>
      </c>
    </row>
    <row r="8" spans="1:9">
      <c r="A8" s="4" t="s">
        <v>213</v>
      </c>
    </row>
    <row r="9" spans="1:9">
      <c r="A9" s="3" t="s">
        <v>322</v>
      </c>
    </row>
    <row r="10" spans="1:9">
      <c r="A10" s="4" t="s">
        <v>323</v>
      </c>
      <c r="B10" s="6" t="n">
        <v>341633</v>
      </c>
    </row>
    <row r="11" spans="1:9">
      <c r="A11" s="4" t="s">
        <v>325</v>
      </c>
      <c r="B11" s="5" t="n">
        <v>939</v>
      </c>
    </row>
    <row r="12" spans="1:9">
      <c r="A12" s="4" t="s">
        <v>45</v>
      </c>
      <c r="B12" s="5" t="n">
        <v>342572</v>
      </c>
    </row>
    <row r="13" spans="1:9">
      <c r="A13" s="4" t="s">
        <v>326</v>
      </c>
      <c r="B13" s="5" t="n">
        <v>-939</v>
      </c>
    </row>
    <row r="14" spans="1:9">
      <c r="A14" s="4" t="s">
        <v>327</v>
      </c>
      <c r="B14" s="5" t="n">
        <v>341633</v>
      </c>
    </row>
    <row r="15" spans="1:9">
      <c r="A15" s="3" t="s">
        <v>324</v>
      </c>
    </row>
    <row r="16" spans="1:9">
      <c r="A16" s="4" t="s">
        <v>303</v>
      </c>
      <c r="B16" s="5" t="n">
        <v>97838</v>
      </c>
      <c r="D16" s="6" t="n">
        <v>117100</v>
      </c>
    </row>
    <row r="17" spans="1:9">
      <c r="A17" s="4" t="s">
        <v>312</v>
      </c>
      <c r="B17" s="5" t="n">
        <v>220836</v>
      </c>
    </row>
    <row r="18" spans="1:9">
      <c r="A18" s="4" t="s">
        <v>314</v>
      </c>
      <c r="B18" s="5" t="n">
        <v>22959</v>
      </c>
    </row>
    <row r="19" spans="1:9">
      <c r="A19" s="4" t="s">
        <v>302</v>
      </c>
      <c r="B19" s="6" t="n">
        <v>341633</v>
      </c>
    </row>
    <row r="20" spans="1:9">
      <c r="A20" s="4" t="s">
        <v>328</v>
      </c>
      <c r="B20" s="5" t="n">
        <v>51476961</v>
      </c>
      <c r="C20" s="5" t="n">
        <v>51500000</v>
      </c>
    </row>
    <row r="21" spans="1:9">
      <c r="A21" s="4" t="s">
        <v>329</v>
      </c>
      <c r="B21" s="8" t="n">
        <v>4.29</v>
      </c>
      <c r="C21" s="8" t="n">
        <v>4.29</v>
      </c>
    </row>
    <row r="22" spans="1:9">
      <c r="A22" s="4" t="s">
        <v>216</v>
      </c>
    </row>
    <row r="23" spans="1:9">
      <c r="A23" s="3" t="s">
        <v>322</v>
      </c>
    </row>
    <row r="24" spans="1:9">
      <c r="A24" s="4" t="s">
        <v>323</v>
      </c>
      <c r="C24" s="6" t="n">
        <v>146134</v>
      </c>
    </row>
    <row r="25" spans="1:9">
      <c r="A25" s="4" t="s">
        <v>325</v>
      </c>
      <c r="C25" s="5" t="n">
        <v>644</v>
      </c>
    </row>
    <row r="26" spans="1:9">
      <c r="A26" s="4" t="s">
        <v>45</v>
      </c>
      <c r="C26" s="5" t="n">
        <v>146778</v>
      </c>
    </row>
    <row r="27" spans="1:9">
      <c r="A27" s="4" t="s">
        <v>326</v>
      </c>
      <c r="C27" s="5" t="n">
        <v>-644</v>
      </c>
    </row>
    <row r="28" spans="1:9">
      <c r="A28" s="4" t="s">
        <v>327</v>
      </c>
      <c r="C28" s="5" t="n">
        <v>146134</v>
      </c>
    </row>
    <row r="29" spans="1:9">
      <c r="A29" s="3" t="s">
        <v>324</v>
      </c>
    </row>
    <row r="30" spans="1:9">
      <c r="A30" s="4" t="s">
        <v>303</v>
      </c>
      <c r="C30" s="5" t="n">
        <v>48189</v>
      </c>
      <c r="H30" s="6" t="n">
        <v>68400</v>
      </c>
    </row>
    <row r="31" spans="1:9">
      <c r="A31" s="4" t="s">
        <v>312</v>
      </c>
      <c r="C31" s="5" t="n">
        <v>88592</v>
      </c>
    </row>
    <row r="32" spans="1:9">
      <c r="A32" s="4" t="s">
        <v>314</v>
      </c>
      <c r="C32" s="5" t="n">
        <v>9353</v>
      </c>
    </row>
    <row r="33" spans="1:9">
      <c r="A33" s="4" t="s">
        <v>302</v>
      </c>
      <c r="C33" s="6" t="n">
        <v>146134</v>
      </c>
    </row>
    <row r="34" spans="1:9">
      <c r="A34" s="4" t="s">
        <v>328</v>
      </c>
      <c r="C34" s="5" t="n">
        <v>25753578</v>
      </c>
    </row>
    <row r="35" spans="1:9">
      <c r="A35" s="4" t="s">
        <v>329</v>
      </c>
      <c r="C35" s="8" t="n">
        <v>3.44</v>
      </c>
    </row>
    <row r="36" spans="1:9">
      <c r="A36" s="4" t="s">
        <v>218</v>
      </c>
    </row>
    <row r="37" spans="1:9">
      <c r="A37" s="3" t="s">
        <v>322</v>
      </c>
    </row>
    <row r="38" spans="1:9">
      <c r="A38" s="4" t="s">
        <v>323</v>
      </c>
      <c r="E38" s="6" t="n">
        <v>59978</v>
      </c>
    </row>
    <row r="39" spans="1:9">
      <c r="A39" s="4" t="s">
        <v>325</v>
      </c>
      <c r="E39" s="5" t="n">
        <v>154</v>
      </c>
    </row>
    <row r="40" spans="1:9">
      <c r="A40" s="4" t="s">
        <v>45</v>
      </c>
      <c r="E40" s="5" t="n">
        <v>60132</v>
      </c>
    </row>
    <row r="41" spans="1:9">
      <c r="A41" s="4" t="s">
        <v>326</v>
      </c>
      <c r="E41" s="5" t="n">
        <v>-154</v>
      </c>
    </row>
    <row r="42" spans="1:9">
      <c r="A42" s="4" t="s">
        <v>327</v>
      </c>
      <c r="E42" s="5" t="n">
        <v>59978</v>
      </c>
    </row>
    <row r="43" spans="1:9">
      <c r="A43" s="3" t="s">
        <v>324</v>
      </c>
    </row>
    <row r="44" spans="1:9">
      <c r="A44" s="4" t="s">
        <v>303</v>
      </c>
      <c r="E44" s="5" t="n">
        <v>44738</v>
      </c>
    </row>
    <row r="45" spans="1:9">
      <c r="A45" s="4" t="s">
        <v>312</v>
      </c>
      <c r="E45" s="5" t="n">
        <v>15240</v>
      </c>
    </row>
    <row r="46" spans="1:9">
      <c r="A46" s="4" t="s">
        <v>302</v>
      </c>
      <c r="E46" s="6" t="n">
        <v>59978</v>
      </c>
    </row>
    <row r="47" spans="1:9">
      <c r="A47" s="4" t="s">
        <v>328</v>
      </c>
      <c r="E47" s="5" t="n">
        <v>6000000</v>
      </c>
    </row>
    <row r="48" spans="1:9">
      <c r="A48" s="4" t="s">
        <v>329</v>
      </c>
      <c r="E48" s="8" t="n">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99</v>
      </c>
    </row>
    <row r="3" spans="1:2">
      <c r="A3" s="3" t="s">
        <v>210</v>
      </c>
    </row>
    <row r="4" spans="1:2">
      <c r="A4" s="4" t="s">
        <v>331</v>
      </c>
      <c r="B4" s="6" t="n">
        <v>97627</v>
      </c>
    </row>
    <row r="5" spans="1:2">
      <c r="A5" s="4" t="s">
        <v>332</v>
      </c>
      <c r="B5" s="6" t="n">
        <v>107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7</v>
      </c>
    </row>
    <row r="2" spans="1:3">
      <c r="A2" s="3" t="s">
        <v>334</v>
      </c>
    </row>
    <row r="3" spans="1:3">
      <c r="A3" s="4" t="s">
        <v>335</v>
      </c>
      <c r="B3" s="6" t="n">
        <v>843878</v>
      </c>
      <c r="C3" s="6" t="n">
        <v>835140</v>
      </c>
    </row>
    <row r="4" spans="1:3">
      <c r="A4" s="4" t="s">
        <v>336</v>
      </c>
      <c r="B4" s="5" t="n">
        <v>12491</v>
      </c>
      <c r="C4" s="5" t="n">
        <v>13237</v>
      </c>
    </row>
    <row r="5" spans="1:3">
      <c r="A5" s="4" t="s">
        <v>337</v>
      </c>
      <c r="B5" s="5" t="n">
        <v>-17139</v>
      </c>
      <c r="C5" s="5" t="n">
        <v>-18173</v>
      </c>
    </row>
    <row r="6" spans="1:3">
      <c r="A6" s="4" t="s">
        <v>54</v>
      </c>
      <c r="B6" s="5" t="n">
        <v>839229</v>
      </c>
      <c r="C6" s="5" t="n">
        <v>830203</v>
      </c>
    </row>
    <row r="7" spans="1:3">
      <c r="A7" s="4" t="s">
        <v>338</v>
      </c>
    </row>
    <row r="8" spans="1:3">
      <c r="A8" s="3" t="s">
        <v>334</v>
      </c>
    </row>
    <row r="9" spans="1:3">
      <c r="A9" s="4" t="s">
        <v>335</v>
      </c>
      <c r="B9" s="5" t="n">
        <v>147000</v>
      </c>
      <c r="C9" s="5" t="n">
        <v>140000</v>
      </c>
    </row>
    <row r="10" spans="1:3">
      <c r="A10" s="4" t="s">
        <v>336</v>
      </c>
      <c r="B10" s="5" t="n">
        <v>0</v>
      </c>
      <c r="C10" s="5" t="n">
        <v>0</v>
      </c>
    </row>
    <row r="11" spans="1:3">
      <c r="A11" s="4" t="s">
        <v>337</v>
      </c>
      <c r="B11" s="5" t="n">
        <v>0</v>
      </c>
      <c r="C11" s="5" t="n">
        <v>0</v>
      </c>
    </row>
    <row r="12" spans="1:3">
      <c r="A12" s="4" t="s">
        <v>54</v>
      </c>
      <c r="B12" s="5" t="n">
        <v>147000</v>
      </c>
      <c r="C12" s="5" t="n">
        <v>140000</v>
      </c>
    </row>
    <row r="13" spans="1:3">
      <c r="A13" s="4" t="s">
        <v>339</v>
      </c>
    </row>
    <row r="14" spans="1:3">
      <c r="A14" s="3" t="s">
        <v>334</v>
      </c>
    </row>
    <row r="15" spans="1:3">
      <c r="A15" s="4" t="s">
        <v>337</v>
      </c>
      <c r="B15" s="5" t="n">
        <v>-4900</v>
      </c>
      <c r="C15" s="5" t="n">
        <v>-5100</v>
      </c>
    </row>
    <row r="16" spans="1:3">
      <c r="A16" s="4" t="s">
        <v>340</v>
      </c>
    </row>
    <row r="17" spans="1:3">
      <c r="A17" s="3" t="s">
        <v>334</v>
      </c>
    </row>
    <row r="18" spans="1:3">
      <c r="A18" s="4" t="s">
        <v>335</v>
      </c>
      <c r="B18" s="5" t="n">
        <v>696878</v>
      </c>
      <c r="C18" s="5" t="n">
        <v>695140</v>
      </c>
    </row>
    <row r="19" spans="1:3">
      <c r="A19" s="4" t="s">
        <v>336</v>
      </c>
      <c r="B19" s="5" t="n">
        <v>12491</v>
      </c>
      <c r="C19" s="5" t="n">
        <v>13237</v>
      </c>
    </row>
    <row r="20" spans="1:3">
      <c r="A20" s="4" t="s">
        <v>337</v>
      </c>
      <c r="B20" s="5" t="n">
        <v>-17139</v>
      </c>
      <c r="C20" s="5" t="n">
        <v>-18173</v>
      </c>
    </row>
    <row r="21" spans="1:3">
      <c r="A21" s="4" t="s">
        <v>54</v>
      </c>
      <c r="B21" s="6" t="n">
        <v>692229</v>
      </c>
      <c r="C21" s="6" t="n">
        <v>6902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41</v>
      </c>
      <c r="B1" s="2" t="s">
        <v>342</v>
      </c>
      <c r="C1" s="2" t="s">
        <v>2</v>
      </c>
    </row>
    <row r="2" spans="1:3">
      <c r="A2" s="3" t="s">
        <v>343</v>
      </c>
    </row>
    <row r="3" spans="1:3">
      <c r="A3" s="4" t="s">
        <v>344</v>
      </c>
      <c r="B3" s="6" t="n">
        <v>750000000</v>
      </c>
    </row>
    <row r="4" spans="1:3">
      <c r="A4" s="4" t="s">
        <v>345</v>
      </c>
      <c r="B4" s="4" t="s">
        <v>305</v>
      </c>
    </row>
    <row r="5" spans="1:3">
      <c r="A5" s="4" t="s">
        <v>346</v>
      </c>
      <c r="B5" s="4" t="s">
        <v>347</v>
      </c>
    </row>
    <row r="6" spans="1:3">
      <c r="A6" s="4" t="s">
        <v>348</v>
      </c>
      <c r="B6" s="6" t="n">
        <v>425000000</v>
      </c>
    </row>
    <row r="7" spans="1:3">
      <c r="A7" s="4" t="s">
        <v>349</v>
      </c>
      <c r="B7" s="5" t="n">
        <v>4</v>
      </c>
    </row>
    <row r="8" spans="1:3">
      <c r="A8" s="4" t="s">
        <v>350</v>
      </c>
      <c r="B8" s="5" t="n">
        <v>1</v>
      </c>
    </row>
    <row r="9" spans="1:3">
      <c r="A9" s="4" t="s">
        <v>351</v>
      </c>
      <c r="C9" s="4" t="s">
        <v>352</v>
      </c>
    </row>
    <row r="10" spans="1:3">
      <c r="A10" s="4" t="s">
        <v>353</v>
      </c>
    </row>
    <row r="11" spans="1:3">
      <c r="A11" s="3" t="s">
        <v>343</v>
      </c>
    </row>
    <row r="12" spans="1:3">
      <c r="A12" s="4" t="s">
        <v>354</v>
      </c>
      <c r="B12" s="4" t="s">
        <v>355</v>
      </c>
    </row>
    <row r="13" spans="1:3">
      <c r="A13" s="4" t="s">
        <v>356</v>
      </c>
    </row>
    <row r="14" spans="1:3">
      <c r="A14" s="3" t="s">
        <v>343</v>
      </c>
    </row>
    <row r="15" spans="1:3">
      <c r="A15" s="4" t="s">
        <v>354</v>
      </c>
      <c r="B15" s="4" t="s">
        <v>357</v>
      </c>
    </row>
    <row r="16" spans="1:3">
      <c r="A16" s="4" t="s">
        <v>358</v>
      </c>
    </row>
    <row r="17" spans="1:3">
      <c r="A17" s="3" t="s">
        <v>343</v>
      </c>
    </row>
    <row r="18" spans="1:3">
      <c r="A18" s="4" t="s">
        <v>354</v>
      </c>
      <c r="B18" s="4" t="s">
        <v>359</v>
      </c>
    </row>
    <row r="19" spans="1:3">
      <c r="A19" s="4" t="s">
        <v>360</v>
      </c>
    </row>
    <row r="20" spans="1:3">
      <c r="A20" s="3" t="s">
        <v>343</v>
      </c>
    </row>
    <row r="21" spans="1:3">
      <c r="A21" s="4" t="s">
        <v>354</v>
      </c>
      <c r="B21" s="4" t="s">
        <v>361</v>
      </c>
    </row>
    <row r="22" spans="1:3">
      <c r="A22" s="4" t="s">
        <v>362</v>
      </c>
    </row>
    <row r="23" spans="1:3">
      <c r="A23" s="3" t="s">
        <v>343</v>
      </c>
    </row>
    <row r="24" spans="1:3">
      <c r="A24" s="4" t="s">
        <v>354</v>
      </c>
      <c r="B24" s="4" t="s">
        <v>363</v>
      </c>
    </row>
    <row r="25" spans="1:3">
      <c r="A25" s="4" t="s">
        <v>364</v>
      </c>
    </row>
    <row r="26" spans="1:3">
      <c r="A26" s="3" t="s">
        <v>343</v>
      </c>
    </row>
    <row r="27" spans="1:3">
      <c r="A27" s="4" t="s">
        <v>354</v>
      </c>
      <c r="B27" s="4"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3"/>
  </cols>
  <sheetData>
    <row r="1" spans="1:7">
      <c r="A1" s="1" t="s">
        <v>365</v>
      </c>
      <c r="B1" s="2" t="s">
        <v>366</v>
      </c>
      <c r="C1" s="2" t="s">
        <v>278</v>
      </c>
      <c r="D1" s="2" t="s">
        <v>2</v>
      </c>
      <c r="E1" s="2" t="s">
        <v>27</v>
      </c>
      <c r="F1" s="2" t="s">
        <v>367</v>
      </c>
      <c r="G1" s="2" t="s">
        <v>368</v>
      </c>
    </row>
    <row r="2" spans="1:7">
      <c r="A2" s="4" t="s">
        <v>369</v>
      </c>
    </row>
    <row r="3" spans="1:7">
      <c r="A3" s="3" t="s">
        <v>343</v>
      </c>
    </row>
    <row r="4" spans="1:7">
      <c r="A4" s="4" t="s">
        <v>370</v>
      </c>
      <c r="F4" s="6" t="n">
        <v>350000000</v>
      </c>
    </row>
    <row r="5" spans="1:7">
      <c r="A5" s="4" t="s">
        <v>354</v>
      </c>
      <c r="C5" s="4" t="s">
        <v>371</v>
      </c>
    </row>
    <row r="6" spans="1:7">
      <c r="A6" s="4" t="s">
        <v>372</v>
      </c>
    </row>
    <row r="7" spans="1:7">
      <c r="A7" s="3" t="s">
        <v>343</v>
      </c>
    </row>
    <row r="8" spans="1:7">
      <c r="A8" s="4" t="s">
        <v>289</v>
      </c>
      <c r="C8" s="4" t="s">
        <v>290</v>
      </c>
      <c r="D8" s="4" t="s">
        <v>290</v>
      </c>
    </row>
    <row r="9" spans="1:7">
      <c r="A9" s="4" t="s">
        <v>373</v>
      </c>
      <c r="B9" s="4" t="s">
        <v>357</v>
      </c>
    </row>
    <row r="10" spans="1:7">
      <c r="A10" s="4" t="s">
        <v>374</v>
      </c>
      <c r="C10" s="5" t="n">
        <v>3</v>
      </c>
    </row>
    <row r="11" spans="1:7">
      <c r="A11" s="4" t="s">
        <v>375</v>
      </c>
      <c r="C11" s="5" t="n">
        <v>3</v>
      </c>
    </row>
    <row r="12" spans="1:7">
      <c r="A12" s="4" t="s">
        <v>376</v>
      </c>
      <c r="C12" s="4" t="s">
        <v>377</v>
      </c>
    </row>
    <row r="13" spans="1:7">
      <c r="A13" s="4" t="s">
        <v>378</v>
      </c>
      <c r="C13" s="4" t="s">
        <v>379</v>
      </c>
    </row>
    <row r="14" spans="1:7">
      <c r="A14" s="4" t="s">
        <v>380</v>
      </c>
      <c r="C14" s="6" t="n">
        <v>20000000</v>
      </c>
    </row>
    <row r="15" spans="1:7">
      <c r="A15" s="4" t="s">
        <v>381</v>
      </c>
      <c r="C15" s="4" t="s">
        <v>382</v>
      </c>
    </row>
    <row r="16" spans="1:7">
      <c r="A16" s="4" t="s">
        <v>383</v>
      </c>
    </row>
    <row r="17" spans="1:7">
      <c r="A17" s="3" t="s">
        <v>343</v>
      </c>
    </row>
    <row r="18" spans="1:7">
      <c r="A18" s="4" t="s">
        <v>384</v>
      </c>
      <c r="C18" s="4" t="s">
        <v>385</v>
      </c>
    </row>
    <row r="19" spans="1:7">
      <c r="A19" s="4" t="s">
        <v>386</v>
      </c>
    </row>
    <row r="20" spans="1:7">
      <c r="A20" s="3" t="s">
        <v>343</v>
      </c>
    </row>
    <row r="21" spans="1:7">
      <c r="A21" s="4" t="s">
        <v>384</v>
      </c>
      <c r="C21" s="4" t="s">
        <v>387</v>
      </c>
    </row>
    <row r="22" spans="1:7">
      <c r="A22" s="4" t="s">
        <v>388</v>
      </c>
    </row>
    <row r="23" spans="1:7">
      <c r="A23" s="3" t="s">
        <v>343</v>
      </c>
    </row>
    <row r="24" spans="1:7">
      <c r="A24" s="4" t="s">
        <v>384</v>
      </c>
      <c r="C24" s="4" t="s">
        <v>379</v>
      </c>
    </row>
    <row r="25" spans="1:7">
      <c r="A25" s="4" t="s">
        <v>389</v>
      </c>
    </row>
    <row r="26" spans="1:7">
      <c r="A26" s="3" t="s">
        <v>343</v>
      </c>
    </row>
    <row r="27" spans="1:7">
      <c r="A27" s="4" t="s">
        <v>370</v>
      </c>
      <c r="C27" s="6" t="n">
        <v>344300000</v>
      </c>
      <c r="D27" s="6" t="n">
        <v>1700000</v>
      </c>
      <c r="E27" s="6" t="n">
        <v>900000</v>
      </c>
    </row>
    <row r="28" spans="1:7">
      <c r="A28" s="4" t="s">
        <v>390</v>
      </c>
    </row>
    <row r="29" spans="1:7">
      <c r="A29" s="3" t="s">
        <v>343</v>
      </c>
    </row>
    <row r="30" spans="1:7">
      <c r="A30" s="4" t="s">
        <v>289</v>
      </c>
      <c r="G30" s="4" t="s">
        <v>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92</v>
      </c>
      <c r="B1" s="2" t="s">
        <v>1</v>
      </c>
      <c r="D1" s="2" t="s">
        <v>277</v>
      </c>
    </row>
    <row r="2" spans="1:5">
      <c r="B2" s="2" t="s">
        <v>2</v>
      </c>
      <c r="C2" s="2" t="s">
        <v>76</v>
      </c>
      <c r="D2" s="2" t="s">
        <v>27</v>
      </c>
      <c r="E2" s="2" t="s">
        <v>393</v>
      </c>
    </row>
    <row r="3" spans="1:5">
      <c r="A3" s="3" t="s">
        <v>394</v>
      </c>
    </row>
    <row r="4" spans="1:5">
      <c r="A4" s="4" t="s">
        <v>395</v>
      </c>
      <c r="B4" s="5" t="n">
        <v>680000000</v>
      </c>
    </row>
    <row r="5" spans="1:5">
      <c r="A5" s="4" t="s">
        <v>73</v>
      </c>
      <c r="B5" s="5" t="n">
        <v>675000000</v>
      </c>
      <c r="D5" s="5" t="n">
        <v>675000000</v>
      </c>
    </row>
    <row r="6" spans="1:5">
      <c r="A6" s="4" t="s">
        <v>72</v>
      </c>
      <c r="B6" s="7" t="n">
        <v>0.001</v>
      </c>
      <c r="D6" s="7" t="n">
        <v>0.001</v>
      </c>
    </row>
    <row r="7" spans="1:5">
      <c r="A7" s="4" t="s">
        <v>70</v>
      </c>
      <c r="B7" s="5" t="n">
        <v>5000000</v>
      </c>
      <c r="D7" s="5" t="n">
        <v>5000000</v>
      </c>
    </row>
    <row r="8" spans="1:5">
      <c r="A8" s="4" t="s">
        <v>69</v>
      </c>
      <c r="B8" s="7" t="n">
        <v>0.001</v>
      </c>
      <c r="D8" s="7" t="n">
        <v>0.001</v>
      </c>
    </row>
    <row r="9" spans="1:5">
      <c r="A9" s="3" t="s">
        <v>396</v>
      </c>
    </row>
    <row r="10" spans="1:5">
      <c r="A10" s="4" t="s">
        <v>397</v>
      </c>
      <c r="B10" s="6" t="n">
        <v>0</v>
      </c>
      <c r="C10" s="6" t="n">
        <v>1000</v>
      </c>
    </row>
    <row r="11" spans="1:5">
      <c r="A11" s="3" t="s">
        <v>398</v>
      </c>
    </row>
    <row r="12" spans="1:5">
      <c r="A12" s="4" t="s">
        <v>399</v>
      </c>
      <c r="E12" s="6" t="n">
        <v>150000000</v>
      </c>
    </row>
    <row r="13" spans="1:5">
      <c r="A13" s="4" t="s">
        <v>400</v>
      </c>
      <c r="B13" s="5" t="n">
        <v>5635000</v>
      </c>
      <c r="C13" s="5" t="n">
        <v>0</v>
      </c>
      <c r="D13" s="5" t="n">
        <v>7360000</v>
      </c>
    </row>
    <row r="14" spans="1:5">
      <c r="A14" s="4" t="s">
        <v>401</v>
      </c>
      <c r="B14" s="6" t="n">
        <v>16300000</v>
      </c>
    </row>
    <row r="15" spans="1:5">
      <c r="A15" s="4" t="s">
        <v>402</v>
      </c>
      <c r="B15" s="6" t="n">
        <v>1200000</v>
      </c>
    </row>
    <row r="16" spans="1:5">
      <c r="A16" s="4" t="s">
        <v>403</v>
      </c>
    </row>
    <row r="17" spans="1:5">
      <c r="A17" s="3" t="s">
        <v>396</v>
      </c>
    </row>
    <row r="18" spans="1:5">
      <c r="A18" s="4" t="s">
        <v>404</v>
      </c>
      <c r="B18" s="5" t="n">
        <v>200000</v>
      </c>
    </row>
    <row r="19" spans="1:5">
      <c r="A19" s="4" t="s">
        <v>397</v>
      </c>
      <c r="B19" s="6" t="n">
        <v>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5</v>
      </c>
      <c r="B1" s="2" t="s">
        <v>1</v>
      </c>
      <c r="D1" s="2" t="s">
        <v>277</v>
      </c>
    </row>
    <row r="2" spans="1:4">
      <c r="B2" s="2" t="s">
        <v>2</v>
      </c>
      <c r="C2" s="2" t="s">
        <v>76</v>
      </c>
      <c r="D2" s="2" t="s">
        <v>27</v>
      </c>
    </row>
    <row r="3" spans="1:4">
      <c r="A3" s="3" t="s">
        <v>406</v>
      </c>
    </row>
    <row r="4" spans="1:4">
      <c r="A4" s="4" t="s">
        <v>407</v>
      </c>
      <c r="B4" s="5" t="n">
        <v>378333070</v>
      </c>
      <c r="C4" s="5" t="n">
        <v>66792000</v>
      </c>
      <c r="D4" s="5" t="n">
        <v>66792000</v>
      </c>
    </row>
    <row r="5" spans="1:4">
      <c r="A5" s="4" t="s">
        <v>152</v>
      </c>
      <c r="B5" s="5" t="n">
        <v>-5635000</v>
      </c>
      <c r="C5" s="5" t="n">
        <v>0</v>
      </c>
      <c r="D5" s="5" t="n">
        <v>-7360000</v>
      </c>
    </row>
    <row r="6" spans="1:4">
      <c r="A6" s="4" t="s">
        <v>408</v>
      </c>
      <c r="B6" s="5" t="n">
        <v>0</v>
      </c>
      <c r="D6" s="5" t="n">
        <v>63000</v>
      </c>
    </row>
    <row r="7" spans="1:4">
      <c r="A7" s="4" t="s">
        <v>409</v>
      </c>
      <c r="B7" s="5" t="n">
        <v>3160000</v>
      </c>
      <c r="D7" s="5" t="n">
        <v>3295000</v>
      </c>
    </row>
    <row r="8" spans="1:4">
      <c r="A8" s="4" t="s">
        <v>410</v>
      </c>
      <c r="B8" s="5" t="n">
        <v>0</v>
      </c>
      <c r="D8" s="5" t="n">
        <v>136064000</v>
      </c>
    </row>
    <row r="9" spans="1:4">
      <c r="A9" s="4" t="s">
        <v>411</v>
      </c>
      <c r="B9" s="5" t="n">
        <v>0</v>
      </c>
      <c r="D9" s="5" t="n">
        <v>96926000</v>
      </c>
    </row>
    <row r="10" spans="1:4">
      <c r="A10" s="4" t="s">
        <v>412</v>
      </c>
      <c r="B10" s="5" t="n">
        <v>0</v>
      </c>
      <c r="D10" s="5" t="n">
        <v>83731000</v>
      </c>
    </row>
    <row r="11" spans="1:4">
      <c r="A11" s="4" t="s">
        <v>149</v>
      </c>
      <c r="B11" s="5" t="n">
        <v>1168000</v>
      </c>
      <c r="D11" s="5" t="n">
        <v>0</v>
      </c>
    </row>
    <row r="12" spans="1:4">
      <c r="A12" s="4" t="s">
        <v>413</v>
      </c>
      <c r="B12" s="5" t="n">
        <v>-221000</v>
      </c>
      <c r="D12" s="5" t="n">
        <v>-267000</v>
      </c>
    </row>
    <row r="13" spans="1:4">
      <c r="A13" s="4" t="s">
        <v>414</v>
      </c>
      <c r="B13" s="5" t="n">
        <v>-5000</v>
      </c>
      <c r="D13" s="5" t="n">
        <v>-911000</v>
      </c>
    </row>
    <row r="14" spans="1:4">
      <c r="A14" s="4" t="s">
        <v>415</v>
      </c>
      <c r="B14" s="5" t="n">
        <v>376800478</v>
      </c>
      <c r="D14" s="5" t="n">
        <v>3783330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39623</v>
      </c>
      <c r="C4" s="6" t="n">
        <v>-20271</v>
      </c>
    </row>
    <row r="5" spans="1:3">
      <c r="A5" s="4" t="s">
        <v>79</v>
      </c>
      <c r="B5" s="5" t="n">
        <v>-6934</v>
      </c>
      <c r="C5" s="5" t="n">
        <v>66613</v>
      </c>
    </row>
    <row r="6" spans="1:3">
      <c r="A6" s="3" t="s">
        <v>80</v>
      </c>
    </row>
    <row r="7" spans="1:3">
      <c r="A7" s="4" t="s">
        <v>81</v>
      </c>
      <c r="B7" s="5" t="n">
        <v>24666</v>
      </c>
      <c r="C7" s="5" t="n">
        <v>12488</v>
      </c>
    </row>
    <row r="8" spans="1:3">
      <c r="A8" s="4" t="s">
        <v>82</v>
      </c>
      <c r="B8" s="5" t="n">
        <v>12520</v>
      </c>
      <c r="C8" s="5" t="n">
        <v>7922</v>
      </c>
    </row>
    <row r="9" spans="1:3">
      <c r="A9" s="4" t="s">
        <v>83</v>
      </c>
      <c r="B9" s="5" t="n">
        <v>6051</v>
      </c>
      <c r="C9" s="5" t="n">
        <v>1667</v>
      </c>
    </row>
    <row r="10" spans="1:3">
      <c r="A10" s="4" t="s">
        <v>84</v>
      </c>
      <c r="B10" s="5" t="n">
        <v>45134</v>
      </c>
      <c r="C10" s="5" t="n">
        <v>18631</v>
      </c>
    </row>
    <row r="11" spans="1:3">
      <c r="A11" s="4" t="s">
        <v>85</v>
      </c>
      <c r="B11" s="5" t="n">
        <v>88371</v>
      </c>
      <c r="C11" s="5" t="n">
        <v>40708</v>
      </c>
    </row>
    <row r="12" spans="1:3">
      <c r="A12" s="4" t="s">
        <v>86</v>
      </c>
      <c r="B12" s="5" t="n">
        <v>-95305</v>
      </c>
      <c r="C12" s="5" t="n">
        <v>25905</v>
      </c>
    </row>
    <row r="13" spans="1:3">
      <c r="A13" s="3" t="s">
        <v>87</v>
      </c>
    </row>
    <row r="14" spans="1:3">
      <c r="A14" s="4" t="s">
        <v>88</v>
      </c>
      <c r="B14" s="5" t="n">
        <v>-19548</v>
      </c>
      <c r="C14" s="5" t="n">
        <v>-23107</v>
      </c>
    </row>
    <row r="15" spans="1:3">
      <c r="A15" s="4" t="s">
        <v>89</v>
      </c>
      <c r="B15" s="5" t="n">
        <v>6287</v>
      </c>
      <c r="C15" s="5" t="n">
        <v>0</v>
      </c>
    </row>
    <row r="16" spans="1:3">
      <c r="A16" s="4" t="s">
        <v>90</v>
      </c>
      <c r="B16" s="5" t="n">
        <v>1392</v>
      </c>
      <c r="C16" s="5" t="n">
        <v>0</v>
      </c>
    </row>
    <row r="17" spans="1:3">
      <c r="A17" s="4" t="s">
        <v>91</v>
      </c>
      <c r="B17" s="5" t="n">
        <v>12</v>
      </c>
      <c r="C17" s="5" t="n">
        <v>167</v>
      </c>
    </row>
    <row r="18" spans="1:3">
      <c r="A18" s="4" t="s">
        <v>92</v>
      </c>
      <c r="B18" s="5" t="n">
        <v>-11857</v>
      </c>
      <c r="C18" s="5" t="n">
        <v>-22940</v>
      </c>
    </row>
    <row r="19" spans="1:3">
      <c r="A19" s="4" t="s">
        <v>93</v>
      </c>
      <c r="B19" s="5" t="n">
        <v>-107162</v>
      </c>
      <c r="C19" s="5" t="n">
        <v>2965</v>
      </c>
    </row>
    <row r="20" spans="1:3">
      <c r="A20" s="4" t="s">
        <v>94</v>
      </c>
      <c r="B20" s="5" t="n">
        <v>0</v>
      </c>
      <c r="C20" s="5" t="n">
        <v>0</v>
      </c>
    </row>
    <row r="21" spans="1:3">
      <c r="A21" s="4" t="s">
        <v>95</v>
      </c>
      <c r="B21" s="6" t="n">
        <v>-107162</v>
      </c>
      <c r="C21" s="6" t="n">
        <v>2965</v>
      </c>
    </row>
    <row r="22" spans="1:3">
      <c r="A22" s="4" t="s">
        <v>96</v>
      </c>
      <c r="B22" s="8" t="n">
        <v>-0.29</v>
      </c>
      <c r="C22" s="8" t="n">
        <v>0.05</v>
      </c>
    </row>
    <row r="23" spans="1:3">
      <c r="A23" s="4" t="s">
        <v>97</v>
      </c>
      <c r="B23" s="8" t="n">
        <v>-0.29</v>
      </c>
      <c r="C23" s="8" t="n">
        <v>0.05</v>
      </c>
    </row>
    <row r="24" spans="1:3">
      <c r="A24" s="4" t="s">
        <v>98</v>
      </c>
      <c r="B24" s="5" t="n">
        <v>371448566</v>
      </c>
      <c r="C24" s="5" t="n">
        <v>65215148</v>
      </c>
    </row>
    <row r="25" spans="1:3">
      <c r="A25" s="4" t="s">
        <v>99</v>
      </c>
      <c r="B25" s="5" t="n">
        <v>371448566</v>
      </c>
      <c r="C25" s="5" t="n">
        <v>65382772</v>
      </c>
    </row>
    <row r="26" spans="1:3">
      <c r="A26" s="4" t="s">
        <v>100</v>
      </c>
    </row>
    <row r="27" spans="1:3">
      <c r="A27" s="3" t="s">
        <v>77</v>
      </c>
    </row>
    <row r="28" spans="1:3">
      <c r="A28" s="4" t="s">
        <v>101</v>
      </c>
      <c r="B28" s="6" t="n">
        <v>132684</v>
      </c>
      <c r="C28" s="6" t="n">
        <v>86881</v>
      </c>
    </row>
    <row r="29" spans="1:3">
      <c r="A29" s="4" t="s">
        <v>102</v>
      </c>
    </row>
    <row r="30" spans="1:3">
      <c r="A30" s="3" t="s">
        <v>77</v>
      </c>
    </row>
    <row r="31" spans="1:3">
      <c r="A31" s="4" t="s">
        <v>101</v>
      </c>
      <c r="B31" s="6" t="n">
        <v>5</v>
      </c>
      <c r="C31"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6</v>
      </c>
      <c r="B1" s="2" t="s">
        <v>1</v>
      </c>
    </row>
    <row r="2" spans="1:4">
      <c r="B2" s="2" t="s">
        <v>2</v>
      </c>
      <c r="C2" s="2" t="s">
        <v>76</v>
      </c>
      <c r="D2" s="2" t="s">
        <v>27</v>
      </c>
    </row>
    <row r="3" spans="1:4">
      <c r="A3" s="4" t="s">
        <v>417</v>
      </c>
    </row>
    <row r="4" spans="1:4">
      <c r="A4" s="3" t="s">
        <v>394</v>
      </c>
    </row>
    <row r="5" spans="1:4">
      <c r="A5" s="4" t="s">
        <v>418</v>
      </c>
      <c r="B5" s="8" t="n">
        <v>2.7</v>
      </c>
      <c r="D5" s="8" t="n">
        <v>2.7</v>
      </c>
    </row>
    <row r="6" spans="1:4">
      <c r="A6" s="4" t="s">
        <v>419</v>
      </c>
      <c r="B6" s="5" t="n">
        <v>0</v>
      </c>
    </row>
    <row r="7" spans="1:4">
      <c r="A7" s="4" t="s">
        <v>420</v>
      </c>
    </row>
    <row r="8" spans="1:4">
      <c r="A8" s="3" t="s">
        <v>394</v>
      </c>
    </row>
    <row r="9" spans="1:4">
      <c r="A9" s="4" t="s">
        <v>418</v>
      </c>
      <c r="B9" s="8" t="n">
        <v>1.75</v>
      </c>
      <c r="D9" s="11" t="n">
        <v>1.67</v>
      </c>
    </row>
    <row r="10" spans="1:4">
      <c r="A10" s="4" t="s">
        <v>419</v>
      </c>
      <c r="B10" s="5" t="n">
        <v>1249500</v>
      </c>
    </row>
    <row r="11" spans="1:4">
      <c r="A11" s="4" t="s">
        <v>421</v>
      </c>
    </row>
    <row r="12" spans="1:4">
      <c r="A12" s="3" t="s">
        <v>394</v>
      </c>
    </row>
    <row r="13" spans="1:4">
      <c r="A13" s="4" t="s">
        <v>418</v>
      </c>
      <c r="B13" s="8" t="n">
        <v>0.98</v>
      </c>
      <c r="D13" s="6" t="n">
        <v>0</v>
      </c>
    </row>
    <row r="14" spans="1:4">
      <c r="A14" s="4" t="s">
        <v>419</v>
      </c>
      <c r="B14" s="5" t="n">
        <v>1063500</v>
      </c>
    </row>
    <row r="15" spans="1:4">
      <c r="A15" s="4" t="s">
        <v>263</v>
      </c>
    </row>
    <row r="16" spans="1:4">
      <c r="A16" s="3" t="s">
        <v>394</v>
      </c>
    </row>
    <row r="17" spans="1:4">
      <c r="A17" s="4" t="s">
        <v>422</v>
      </c>
      <c r="B17" s="9" t="n">
        <v>8.300000000000001</v>
      </c>
    </row>
    <row r="18" spans="1:4">
      <c r="A18" s="4" t="s">
        <v>423</v>
      </c>
      <c r="B18" s="4" t="s">
        <v>424</v>
      </c>
    </row>
    <row r="19" spans="1:4">
      <c r="A19" s="4" t="s">
        <v>425</v>
      </c>
    </row>
    <row r="20" spans="1:4">
      <c r="A20" s="3" t="s">
        <v>394</v>
      </c>
    </row>
    <row r="21" spans="1:4">
      <c r="A21" s="4" t="s">
        <v>419</v>
      </c>
      <c r="B21" s="5" t="n">
        <v>2000000</v>
      </c>
      <c r="C21" s="5" t="n">
        <v>600000</v>
      </c>
    </row>
    <row r="22" spans="1:4">
      <c r="A22" s="4" t="s">
        <v>426</v>
      </c>
    </row>
    <row r="23" spans="1:4">
      <c r="A23" s="3" t="s">
        <v>394</v>
      </c>
    </row>
    <row r="24" spans="1:4">
      <c r="A24" s="4" t="s">
        <v>427</v>
      </c>
      <c r="D24" s="5" t="n">
        <v>15000000</v>
      </c>
    </row>
    <row r="25" spans="1:4">
      <c r="A25" s="4" t="s">
        <v>428</v>
      </c>
      <c r="B25" s="5" t="n">
        <v>12509575</v>
      </c>
    </row>
    <row r="26" spans="1:4">
      <c r="A26" s="4" t="s">
        <v>429</v>
      </c>
    </row>
    <row r="27" spans="1:4">
      <c r="A27" s="3" t="s">
        <v>394</v>
      </c>
    </row>
    <row r="28" spans="1:4">
      <c r="A28" s="4" t="s">
        <v>418</v>
      </c>
      <c r="B28" s="8" t="n">
        <v>1.82</v>
      </c>
    </row>
    <row r="29" spans="1:4">
      <c r="A29" s="4" t="s">
        <v>430</v>
      </c>
    </row>
    <row r="30" spans="1:4">
      <c r="A30" s="3" t="s">
        <v>394</v>
      </c>
    </row>
    <row r="31" spans="1:4">
      <c r="A31" s="4" t="s">
        <v>418</v>
      </c>
      <c r="B31" s="8" t="n">
        <v>0.98</v>
      </c>
    </row>
    <row r="32" spans="1:4">
      <c r="A32" s="4" t="s">
        <v>431</v>
      </c>
    </row>
    <row r="33" spans="1:4">
      <c r="A33" s="3" t="s">
        <v>394</v>
      </c>
    </row>
    <row r="34" spans="1:4">
      <c r="A34" s="4" t="s">
        <v>428</v>
      </c>
      <c r="B34" s="5" t="n">
        <v>769775</v>
      </c>
    </row>
    <row r="35" spans="1:4">
      <c r="A35" s="4" t="s">
        <v>432</v>
      </c>
    </row>
    <row r="36" spans="1:4">
      <c r="A36" s="3" t="s">
        <v>394</v>
      </c>
    </row>
    <row r="37" spans="1:4">
      <c r="A37" s="4" t="s">
        <v>418</v>
      </c>
      <c r="D37" s="8" t="n">
        <v>2.7</v>
      </c>
    </row>
    <row r="38" spans="1:4">
      <c r="A38" s="4" t="s">
        <v>433</v>
      </c>
    </row>
    <row r="39" spans="1:4">
      <c r="A39" s="3" t="s">
        <v>394</v>
      </c>
    </row>
    <row r="40" spans="1:4">
      <c r="A40" s="4" t="s">
        <v>418</v>
      </c>
      <c r="D40" s="8" t="n">
        <v>1.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434</v>
      </c>
      <c r="B1" s="2" t="s">
        <v>1</v>
      </c>
    </row>
    <row r="2" spans="1:2">
      <c r="B2" s="2" t="s">
        <v>435</v>
      </c>
    </row>
    <row r="3" spans="1:2">
      <c r="A3" s="3" t="s">
        <v>394</v>
      </c>
    </row>
    <row r="4" spans="1:2">
      <c r="A4" s="4" t="s">
        <v>436</v>
      </c>
      <c r="B4" s="4" t="s">
        <v>437</v>
      </c>
    </row>
    <row r="5" spans="1:2">
      <c r="A5" s="4" t="s">
        <v>438</v>
      </c>
      <c r="B5" s="4" t="s">
        <v>439</v>
      </c>
    </row>
    <row r="6" spans="1:2">
      <c r="A6" s="4" t="s">
        <v>440</v>
      </c>
      <c r="B6" s="4" t="s">
        <v>352</v>
      </c>
    </row>
    <row r="7" spans="1:2">
      <c r="A7" s="4" t="s">
        <v>441</v>
      </c>
      <c r="B7" s="8" t="n">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8"/>
    <col customWidth="1" max="2" min="2" width="30"/>
  </cols>
  <sheetData>
    <row r="1" spans="1:2">
      <c r="A1" s="1" t="s">
        <v>442</v>
      </c>
      <c r="B1" s="2" t="s">
        <v>1</v>
      </c>
    </row>
    <row r="2" spans="1:2">
      <c r="B2" s="2" t="s">
        <v>443</v>
      </c>
    </row>
    <row r="3" spans="1:2">
      <c r="A3" s="4" t="s">
        <v>444</v>
      </c>
    </row>
    <row r="4" spans="1:2">
      <c r="A4" s="3" t="s">
        <v>445</v>
      </c>
    </row>
    <row r="5" spans="1:2">
      <c r="A5" s="4" t="s">
        <v>446</v>
      </c>
      <c r="B5" s="5" t="n">
        <v>632759</v>
      </c>
    </row>
    <row r="6" spans="1:2">
      <c r="A6" s="4" t="s">
        <v>447</v>
      </c>
      <c r="B6" s="5" t="n">
        <v>847200</v>
      </c>
    </row>
    <row r="7" spans="1:2">
      <c r="A7" s="4" t="s">
        <v>448</v>
      </c>
      <c r="B7" s="5" t="n">
        <v>-4802</v>
      </c>
    </row>
    <row r="8" spans="1:2">
      <c r="A8" s="4" t="s">
        <v>449</v>
      </c>
      <c r="B8" s="5" t="n">
        <v>-270353</v>
      </c>
    </row>
    <row r="9" spans="1:2">
      <c r="A9" s="4" t="s">
        <v>450</v>
      </c>
      <c r="B9" s="5" t="n">
        <v>1204804</v>
      </c>
    </row>
    <row r="10" spans="1:2">
      <c r="A10" s="3" t="s">
        <v>451</v>
      </c>
    </row>
    <row r="11" spans="1:2">
      <c r="A11" s="4" t="s">
        <v>452</v>
      </c>
      <c r="B11" s="8" t="n">
        <v>2.72</v>
      </c>
    </row>
    <row r="12" spans="1:2">
      <c r="A12" s="4" t="s">
        <v>453</v>
      </c>
      <c r="B12" s="11" t="n">
        <v>2.71</v>
      </c>
    </row>
    <row r="13" spans="1:2">
      <c r="A13" s="4" t="s">
        <v>454</v>
      </c>
      <c r="B13" s="11" t="n">
        <v>3.07</v>
      </c>
    </row>
    <row r="14" spans="1:2">
      <c r="A14" s="4" t="s">
        <v>455</v>
      </c>
      <c r="B14" s="11" t="n">
        <v>2.97</v>
      </c>
    </row>
    <row r="15" spans="1:2">
      <c r="A15" s="4" t="s">
        <v>456</v>
      </c>
      <c r="B15" s="8" t="n">
        <v>2.66</v>
      </c>
    </row>
    <row r="16" spans="1:2">
      <c r="A16" s="4" t="s">
        <v>417</v>
      </c>
    </row>
    <row r="17" spans="1:2">
      <c r="A17" s="3" t="s">
        <v>445</v>
      </c>
    </row>
    <row r="18" spans="1:2">
      <c r="A18" s="4" t="s">
        <v>446</v>
      </c>
      <c r="B18" s="5" t="n">
        <v>1018500</v>
      </c>
    </row>
    <row r="19" spans="1:2">
      <c r="A19" s="4" t="s">
        <v>447</v>
      </c>
      <c r="B19" s="5" t="n">
        <v>0</v>
      </c>
    </row>
    <row r="20" spans="1:2">
      <c r="A20" s="4" t="s">
        <v>448</v>
      </c>
      <c r="B20" s="5" t="n">
        <v>0</v>
      </c>
    </row>
    <row r="21" spans="1:2">
      <c r="A21" s="4" t="s">
        <v>449</v>
      </c>
      <c r="B21" s="5" t="n">
        <v>-339500</v>
      </c>
    </row>
    <row r="22" spans="1:2">
      <c r="A22" s="4" t="s">
        <v>450</v>
      </c>
      <c r="B22" s="5" t="n">
        <v>679000</v>
      </c>
    </row>
    <row r="23" spans="1:2">
      <c r="A23" s="3" t="s">
        <v>451</v>
      </c>
    </row>
    <row r="24" spans="1:2">
      <c r="A24" s="4" t="s">
        <v>452</v>
      </c>
      <c r="B24" s="8" t="n">
        <v>2.7</v>
      </c>
    </row>
    <row r="25" spans="1:2">
      <c r="A25" s="4" t="s">
        <v>453</v>
      </c>
      <c r="B25" s="5" t="n">
        <v>0</v>
      </c>
    </row>
    <row r="26" spans="1:2">
      <c r="A26" s="4" t="s">
        <v>454</v>
      </c>
      <c r="B26" s="5" t="n">
        <v>0</v>
      </c>
    </row>
    <row r="27" spans="1:2">
      <c r="A27" s="4" t="s">
        <v>455</v>
      </c>
      <c r="B27" s="11" t="n">
        <v>2.7</v>
      </c>
    </row>
    <row r="28" spans="1:2">
      <c r="A28" s="4" t="s">
        <v>456</v>
      </c>
      <c r="B28" s="8" t="n">
        <v>2.7</v>
      </c>
    </row>
    <row r="29" spans="1:2">
      <c r="A29" s="4" t="s">
        <v>420</v>
      </c>
    </row>
    <row r="30" spans="1:2">
      <c r="A30" s="3" t="s">
        <v>445</v>
      </c>
    </row>
    <row r="31" spans="1:2">
      <c r="A31" s="4" t="s">
        <v>446</v>
      </c>
      <c r="B31" s="5" t="n">
        <v>1176600</v>
      </c>
    </row>
    <row r="32" spans="1:2">
      <c r="A32" s="4" t="s">
        <v>447</v>
      </c>
      <c r="B32" s="5" t="n">
        <v>1249500</v>
      </c>
    </row>
    <row r="33" spans="1:2">
      <c r="A33" s="4" t="s">
        <v>448</v>
      </c>
      <c r="B33" s="5" t="n">
        <v>0</v>
      </c>
    </row>
    <row r="34" spans="1:2">
      <c r="A34" s="4" t="s">
        <v>449</v>
      </c>
      <c r="B34" s="5" t="n">
        <v>-164206</v>
      </c>
    </row>
    <row r="35" spans="1:2">
      <c r="A35" s="4" t="s">
        <v>450</v>
      </c>
      <c r="B35" s="5" t="n">
        <v>2261894</v>
      </c>
    </row>
    <row r="36" spans="1:2">
      <c r="A36" s="3" t="s">
        <v>451</v>
      </c>
    </row>
    <row r="37" spans="1:2">
      <c r="A37" s="4" t="s">
        <v>452</v>
      </c>
      <c r="B37" s="8" t="n">
        <v>1.67</v>
      </c>
    </row>
    <row r="38" spans="1:2">
      <c r="A38" s="4" t="s">
        <v>453</v>
      </c>
      <c r="B38" s="11" t="n">
        <v>1.82</v>
      </c>
    </row>
    <row r="39" spans="1:2">
      <c r="A39" s="4" t="s">
        <v>454</v>
      </c>
      <c r="B39" s="5" t="n">
        <v>0</v>
      </c>
    </row>
    <row r="40" spans="1:2">
      <c r="A40" s="4" t="s">
        <v>455</v>
      </c>
      <c r="B40" s="11" t="n">
        <v>1.67</v>
      </c>
    </row>
    <row r="41" spans="1:2">
      <c r="A41" s="4" t="s">
        <v>456</v>
      </c>
      <c r="B41" s="8" t="n">
        <v>1.75</v>
      </c>
    </row>
    <row r="42" spans="1:2">
      <c r="A42" s="4" t="s">
        <v>421</v>
      </c>
    </row>
    <row r="43" spans="1:2">
      <c r="A43" s="3" t="s">
        <v>445</v>
      </c>
    </row>
    <row r="44" spans="1:2">
      <c r="A44" s="4" t="s">
        <v>446</v>
      </c>
      <c r="B44" s="5" t="n">
        <v>0</v>
      </c>
    </row>
    <row r="45" spans="1:2">
      <c r="A45" s="4" t="s">
        <v>447</v>
      </c>
      <c r="B45" s="5" t="n">
        <v>1063500</v>
      </c>
    </row>
    <row r="46" spans="1:2">
      <c r="A46" s="4" t="s">
        <v>448</v>
      </c>
      <c r="B46" s="5" t="n">
        <v>0</v>
      </c>
    </row>
    <row r="47" spans="1:2">
      <c r="A47" s="4" t="s">
        <v>449</v>
      </c>
      <c r="B47" s="5" t="n">
        <v>0</v>
      </c>
    </row>
    <row r="48" spans="1:2">
      <c r="A48" s="4" t="s">
        <v>450</v>
      </c>
      <c r="B48" s="5" t="n">
        <v>1063500</v>
      </c>
    </row>
    <row r="49" spans="1:2">
      <c r="A49" s="3" t="s">
        <v>451</v>
      </c>
    </row>
    <row r="50" spans="1:2">
      <c r="A50" s="4" t="s">
        <v>452</v>
      </c>
      <c r="B50" s="6" t="n">
        <v>0</v>
      </c>
    </row>
    <row r="51" spans="1:2">
      <c r="A51" s="4" t="s">
        <v>453</v>
      </c>
      <c r="B51" s="11" t="n">
        <v>0.98</v>
      </c>
    </row>
    <row r="52" spans="1:2">
      <c r="A52" s="4" t="s">
        <v>454</v>
      </c>
      <c r="B52" s="5" t="n">
        <v>0</v>
      </c>
    </row>
    <row r="53" spans="1:2">
      <c r="A53" s="4" t="s">
        <v>455</v>
      </c>
      <c r="B53" s="5" t="n">
        <v>0</v>
      </c>
    </row>
    <row r="54" spans="1:2">
      <c r="A54" s="4" t="s">
        <v>456</v>
      </c>
      <c r="B54" s="8" t="n">
        <v>0.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6</v>
      </c>
    </row>
    <row r="3" spans="1:3">
      <c r="A3" s="3" t="s">
        <v>394</v>
      </c>
    </row>
    <row r="4" spans="1:3">
      <c r="A4" s="4" t="s">
        <v>458</v>
      </c>
      <c r="B4" s="6" t="n">
        <v>2751</v>
      </c>
      <c r="C4" s="6" t="n">
        <v>-820</v>
      </c>
    </row>
    <row r="5" spans="1:3">
      <c r="A5" s="4" t="s">
        <v>459</v>
      </c>
      <c r="B5" s="5" t="n">
        <v>-84</v>
      </c>
      <c r="C5" s="5" t="n">
        <v>-54</v>
      </c>
    </row>
    <row r="6" spans="1:3">
      <c r="A6" s="4" t="s">
        <v>460</v>
      </c>
      <c r="B6" s="5" t="n">
        <v>2751</v>
      </c>
      <c r="C6" s="5" t="n">
        <v>-886</v>
      </c>
    </row>
    <row r="7" spans="1:3">
      <c r="A7" s="4" t="s">
        <v>263</v>
      </c>
    </row>
    <row r="8" spans="1:3">
      <c r="A8" s="3" t="s">
        <v>394</v>
      </c>
    </row>
    <row r="9" spans="1:3">
      <c r="A9" s="4" t="s">
        <v>458</v>
      </c>
      <c r="B9" s="6" t="n">
        <v>2835</v>
      </c>
      <c r="C9" s="6" t="n">
        <v>-8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463</v>
      </c>
      <c r="D1" s="2" t="s">
        <v>2</v>
      </c>
      <c r="E1" s="2" t="s">
        <v>76</v>
      </c>
      <c r="F1" s="2" t="s">
        <v>27</v>
      </c>
    </row>
    <row r="2" spans="1:6">
      <c r="A2" s="3" t="s">
        <v>464</v>
      </c>
    </row>
    <row r="3" spans="1:6">
      <c r="A3" s="4" t="s">
        <v>400</v>
      </c>
      <c r="D3" s="5" t="n">
        <v>5635000</v>
      </c>
      <c r="E3" s="5" t="n">
        <v>0</v>
      </c>
      <c r="F3" s="5" t="n">
        <v>7360000</v>
      </c>
    </row>
    <row r="4" spans="1:6">
      <c r="A4" s="4" t="s">
        <v>465</v>
      </c>
      <c r="D4" s="6" t="n">
        <v>16300</v>
      </c>
    </row>
    <row r="5" spans="1:6">
      <c r="A5" s="4" t="s">
        <v>466</v>
      </c>
    </row>
    <row r="6" spans="1:6">
      <c r="A6" s="3" t="s">
        <v>464</v>
      </c>
    </row>
    <row r="7" spans="1:6">
      <c r="A7" s="4" t="s">
        <v>400</v>
      </c>
      <c r="C7" s="5" t="n">
        <v>3700000</v>
      </c>
    </row>
    <row r="8" spans="1:6">
      <c r="A8" s="4" t="s">
        <v>465</v>
      </c>
      <c r="C8" s="6" t="n">
        <v>11100</v>
      </c>
    </row>
    <row r="9" spans="1:6">
      <c r="A9" s="4" t="s">
        <v>467</v>
      </c>
    </row>
    <row r="10" spans="1:6">
      <c r="A10" s="3" t="s">
        <v>464</v>
      </c>
    </row>
    <row r="11" spans="1:6">
      <c r="A11" s="4" t="s">
        <v>468</v>
      </c>
      <c r="B11"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0</v>
      </c>
      <c r="B1" s="2" t="s">
        <v>298</v>
      </c>
    </row>
    <row r="2" spans="1:2">
      <c r="A2" s="4" t="s">
        <v>44</v>
      </c>
    </row>
    <row r="3" spans="1:2">
      <c r="A3" s="3" t="s">
        <v>471</v>
      </c>
    </row>
    <row r="4" spans="1:2">
      <c r="A4" s="4" t="s">
        <v>472</v>
      </c>
      <c r="B4"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73</v>
      </c>
      <c r="B1" s="2" t="s">
        <v>1</v>
      </c>
    </row>
    <row r="2" spans="1:4">
      <c r="B2" s="2" t="s">
        <v>2</v>
      </c>
      <c r="C2" s="2" t="s">
        <v>76</v>
      </c>
      <c r="D2" s="2" t="s">
        <v>27</v>
      </c>
    </row>
    <row r="3" spans="1:4">
      <c r="A3" s="3" t="s">
        <v>474</v>
      </c>
    </row>
    <row r="4" spans="1:4">
      <c r="A4" s="4" t="s">
        <v>475</v>
      </c>
      <c r="B4" s="6" t="n">
        <v>0</v>
      </c>
      <c r="C4" s="6" t="n">
        <v>0</v>
      </c>
    </row>
    <row r="5" spans="1:4">
      <c r="A5" s="3" t="s">
        <v>476</v>
      </c>
    </row>
    <row r="6" spans="1:4">
      <c r="A6" s="4" t="s">
        <v>477</v>
      </c>
      <c r="B6" s="5" t="n">
        <v>-21237000</v>
      </c>
      <c r="C6" s="5" t="n">
        <v>620000</v>
      </c>
    </row>
    <row r="7" spans="1:4">
      <c r="A7" s="4" t="s">
        <v>478</v>
      </c>
      <c r="B7" s="5" t="n">
        <v>-4657000</v>
      </c>
      <c r="C7" s="5" t="n">
        <v>137000</v>
      </c>
    </row>
    <row r="8" spans="1:4">
      <c r="A8" s="4" t="s">
        <v>479</v>
      </c>
      <c r="B8" s="5" t="n">
        <v>25894000</v>
      </c>
      <c r="C8" s="5" t="n">
        <v>-757000</v>
      </c>
    </row>
    <row r="9" spans="1:4">
      <c r="A9" s="4" t="s">
        <v>480</v>
      </c>
      <c r="B9" s="5" t="n">
        <v>0</v>
      </c>
      <c r="C9" s="5" t="n">
        <v>0</v>
      </c>
    </row>
    <row r="10" spans="1:4">
      <c r="A10" s="4" t="s">
        <v>481</v>
      </c>
      <c r="B10" s="5" t="n">
        <v>149600000</v>
      </c>
    </row>
    <row r="11" spans="1:4">
      <c r="A11" s="4" t="s">
        <v>482</v>
      </c>
      <c r="B11" s="5" t="n">
        <v>0</v>
      </c>
      <c r="D11" s="6" t="n">
        <v>0</v>
      </c>
    </row>
    <row r="12" spans="1:4">
      <c r="A12" s="4" t="s">
        <v>483</v>
      </c>
      <c r="B12" s="5" t="n">
        <v>0</v>
      </c>
      <c r="C12" s="6" t="n">
        <v>0</v>
      </c>
    </row>
    <row r="13" spans="1:4">
      <c r="A13" s="4" t="s">
        <v>484</v>
      </c>
      <c r="B13" s="6" t="n">
        <v>0</v>
      </c>
      <c r="D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487</v>
      </c>
      <c r="B3" s="6" t="n">
        <v>-37160</v>
      </c>
      <c r="C3" s="6" t="n">
        <v>-58069</v>
      </c>
    </row>
    <row r="4" spans="1:3">
      <c r="A4" s="4" t="s">
        <v>488</v>
      </c>
      <c r="B4" s="5" t="n">
        <v>-9225</v>
      </c>
      <c r="C4" s="5" t="n">
        <v>-18183</v>
      </c>
    </row>
    <row r="5" spans="1:3">
      <c r="A5" s="4" t="s">
        <v>489</v>
      </c>
    </row>
    <row r="6" spans="1:3">
      <c r="A6" s="3" t="s">
        <v>486</v>
      </c>
    </row>
    <row r="7" spans="1:3">
      <c r="A7" s="4" t="s">
        <v>490</v>
      </c>
      <c r="B7" s="5" t="n">
        <v>0</v>
      </c>
      <c r="C7" s="5" t="n">
        <v>0</v>
      </c>
    </row>
    <row r="8" spans="1:3">
      <c r="A8" s="4" t="s">
        <v>491</v>
      </c>
      <c r="B8" s="5" t="n">
        <v>0</v>
      </c>
      <c r="C8" s="5" t="n">
        <v>0</v>
      </c>
    </row>
    <row r="9" spans="1:3">
      <c r="A9" s="4" t="s">
        <v>492</v>
      </c>
      <c r="B9" s="5" t="n">
        <v>0</v>
      </c>
    </row>
    <row r="10" spans="1:3">
      <c r="A10" s="4" t="s">
        <v>493</v>
      </c>
      <c r="B10" s="5" t="n">
        <v>0</v>
      </c>
    </row>
    <row r="11" spans="1:3">
      <c r="A11" s="4" t="s">
        <v>487</v>
      </c>
      <c r="B11" s="5" t="n">
        <v>0</v>
      </c>
      <c r="C11" s="5" t="n">
        <v>0</v>
      </c>
    </row>
    <row r="12" spans="1:3">
      <c r="A12" s="4" t="s">
        <v>488</v>
      </c>
      <c r="B12" s="5" t="n">
        <v>0</v>
      </c>
      <c r="C12" s="5" t="n">
        <v>0</v>
      </c>
    </row>
    <row r="13" spans="1:3">
      <c r="A13" s="4" t="s">
        <v>136</v>
      </c>
      <c r="B13" s="5" t="n">
        <v>0</v>
      </c>
      <c r="C13" s="5" t="n">
        <v>0</v>
      </c>
    </row>
    <row r="14" spans="1:3">
      <c r="A14" s="4" t="s">
        <v>494</v>
      </c>
    </row>
    <row r="15" spans="1:3">
      <c r="A15" s="3" t="s">
        <v>486</v>
      </c>
    </row>
    <row r="16" spans="1:3">
      <c r="A16" s="4" t="s">
        <v>490</v>
      </c>
      <c r="B16" s="5" t="n">
        <v>18578</v>
      </c>
      <c r="C16" s="5" t="n">
        <v>115870</v>
      </c>
    </row>
    <row r="17" spans="1:3">
      <c r="A17" s="4" t="s">
        <v>491</v>
      </c>
      <c r="B17" s="5" t="n">
        <v>17839</v>
      </c>
      <c r="C17" s="5" t="n">
        <v>61843</v>
      </c>
    </row>
    <row r="18" spans="1:3">
      <c r="A18" s="4" t="s">
        <v>492</v>
      </c>
      <c r="B18" s="5" t="n">
        <v>-5882</v>
      </c>
    </row>
    <row r="19" spans="1:3">
      <c r="A19" s="4" t="s">
        <v>493</v>
      </c>
      <c r="B19" s="5" t="n">
        <v>-4991</v>
      </c>
    </row>
    <row r="20" spans="1:3">
      <c r="A20" s="4" t="s">
        <v>487</v>
      </c>
      <c r="B20" s="5" t="n">
        <v>0</v>
      </c>
      <c r="C20" s="5" t="n">
        <v>0</v>
      </c>
    </row>
    <row r="21" spans="1:3">
      <c r="A21" s="4" t="s">
        <v>488</v>
      </c>
      <c r="B21" s="5" t="n">
        <v>0</v>
      </c>
      <c r="C21" s="5" t="n">
        <v>0</v>
      </c>
    </row>
    <row r="22" spans="1:3">
      <c r="A22" s="4" t="s">
        <v>136</v>
      </c>
      <c r="B22" s="5" t="n">
        <v>25544</v>
      </c>
      <c r="C22" s="5" t="n">
        <v>177713</v>
      </c>
    </row>
    <row r="23" spans="1:3">
      <c r="A23" s="4" t="s">
        <v>495</v>
      </c>
    </row>
    <row r="24" spans="1:3">
      <c r="A24" s="3" t="s">
        <v>486</v>
      </c>
    </row>
    <row r="25" spans="1:3">
      <c r="A25" s="4" t="s">
        <v>490</v>
      </c>
      <c r="B25" s="5" t="n">
        <v>0</v>
      </c>
      <c r="C25" s="5" t="n">
        <v>0</v>
      </c>
    </row>
    <row r="26" spans="1:3">
      <c r="A26" s="4" t="s">
        <v>491</v>
      </c>
      <c r="B26" s="5" t="n">
        <v>0</v>
      </c>
      <c r="C26" s="5" t="n">
        <v>0</v>
      </c>
    </row>
    <row r="27" spans="1:3">
      <c r="A27" s="4" t="s">
        <v>492</v>
      </c>
      <c r="B27" s="5" t="n">
        <v>0</v>
      </c>
    </row>
    <row r="28" spans="1:3">
      <c r="A28" s="4" t="s">
        <v>493</v>
      </c>
      <c r="B28" s="5" t="n">
        <v>0</v>
      </c>
    </row>
    <row r="29" spans="1:3">
      <c r="A29" s="4" t="s">
        <v>487</v>
      </c>
      <c r="B29" s="5" t="n">
        <v>-37160</v>
      </c>
      <c r="C29" s="5" t="n">
        <v>-58069</v>
      </c>
    </row>
    <row r="30" spans="1:3">
      <c r="A30" s="4" t="s">
        <v>488</v>
      </c>
      <c r="B30" s="5" t="n">
        <v>-9225</v>
      </c>
      <c r="C30" s="5" t="n">
        <v>-18183</v>
      </c>
    </row>
    <row r="31" spans="1:3">
      <c r="A31" s="4" t="s">
        <v>136</v>
      </c>
      <c r="B31" s="6" t="n">
        <v>-46385</v>
      </c>
      <c r="C31" s="6" t="n">
        <v>-762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298</v>
      </c>
    </row>
    <row r="3" spans="1:2">
      <c r="A3" s="3" t="s">
        <v>497</v>
      </c>
    </row>
    <row r="4" spans="1:2">
      <c r="A4" s="4" t="s">
        <v>498</v>
      </c>
      <c r="B4" s="6" t="n">
        <v>-76252</v>
      </c>
    </row>
    <row r="5" spans="1:2">
      <c r="A5" s="4" t="s">
        <v>499</v>
      </c>
      <c r="B5" s="5" t="n">
        <v>-46385</v>
      </c>
    </row>
    <row r="6" spans="1:2">
      <c r="A6" s="4" t="s">
        <v>500</v>
      </c>
    </row>
    <row r="7" spans="1:2">
      <c r="A7" s="3" t="s">
        <v>497</v>
      </c>
    </row>
    <row r="8" spans="1:2">
      <c r="A8" s="4" t="s">
        <v>501</v>
      </c>
      <c r="B8" s="5" t="n">
        <v>2671</v>
      </c>
    </row>
    <row r="9" spans="1:2">
      <c r="A9" s="4" t="s">
        <v>502</v>
      </c>
      <c r="B9" s="5" t="n">
        <v>6287</v>
      </c>
    </row>
    <row r="10" spans="1:2">
      <c r="A10" s="4" t="s">
        <v>314</v>
      </c>
    </row>
    <row r="11" spans="1:2">
      <c r="A11" s="3" t="s">
        <v>497</v>
      </c>
    </row>
    <row r="12" spans="1:2">
      <c r="A12" s="4" t="s">
        <v>501</v>
      </c>
      <c r="B12" s="5" t="n">
        <v>19517</v>
      </c>
    </row>
    <row r="13" spans="1:2">
      <c r="A13" s="4" t="s">
        <v>502</v>
      </c>
      <c r="B13" s="6" t="n">
        <v>1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03</v>
      </c>
      <c r="B1" s="2" t="s">
        <v>1</v>
      </c>
    </row>
    <row r="2" spans="1:4">
      <c r="B2" s="2" t="s">
        <v>2</v>
      </c>
      <c r="C2" s="2" t="s">
        <v>76</v>
      </c>
      <c r="D2" s="2" t="s">
        <v>27</v>
      </c>
    </row>
    <row r="3" spans="1:4">
      <c r="A3" s="3" t="s">
        <v>504</v>
      </c>
    </row>
    <row r="4" spans="1:4">
      <c r="A4" s="4" t="s">
        <v>505</v>
      </c>
      <c r="B4" s="6" t="n">
        <v>839229</v>
      </c>
      <c r="D4" s="6" t="n">
        <v>830203</v>
      </c>
    </row>
    <row r="5" spans="1:4">
      <c r="A5" s="4" t="s">
        <v>326</v>
      </c>
      <c r="B5" s="5" t="n">
        <v>226</v>
      </c>
      <c r="C5" s="6" t="n">
        <v>184</v>
      </c>
    </row>
    <row r="6" spans="1:4">
      <c r="A6" s="4" t="s">
        <v>506</v>
      </c>
    </row>
    <row r="7" spans="1:4">
      <c r="A7" s="3" t="s">
        <v>504</v>
      </c>
    </row>
    <row r="8" spans="1:4">
      <c r="A8" s="4" t="s">
        <v>505</v>
      </c>
      <c r="B8" s="5" t="n">
        <v>692200</v>
      </c>
    </row>
    <row r="9" spans="1:4">
      <c r="A9" s="4" t="s">
        <v>507</v>
      </c>
    </row>
    <row r="10" spans="1:4">
      <c r="A10" s="3" t="s">
        <v>504</v>
      </c>
    </row>
    <row r="11" spans="1:4">
      <c r="A11" s="4" t="s">
        <v>508</v>
      </c>
      <c r="B11" s="5" t="n">
        <v>723900</v>
      </c>
    </row>
    <row r="12" spans="1:4">
      <c r="A12" s="4" t="s">
        <v>509</v>
      </c>
    </row>
    <row r="13" spans="1:4">
      <c r="A13" s="3" t="s">
        <v>504</v>
      </c>
    </row>
    <row r="14" spans="1:4">
      <c r="A14" s="4" t="s">
        <v>505</v>
      </c>
      <c r="B14" s="6" t="n">
        <v>14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6" t="n">
        <v>-107162</v>
      </c>
      <c r="C4" s="6" t="n">
        <v>2965</v>
      </c>
    </row>
    <row r="5" spans="1:3">
      <c r="A5" s="3" t="s">
        <v>106</v>
      </c>
    </row>
    <row r="6" spans="1:3">
      <c r="A6" s="4" t="s">
        <v>84</v>
      </c>
      <c r="B6" s="5" t="n">
        <v>45134</v>
      </c>
      <c r="C6" s="5" t="n">
        <v>18631</v>
      </c>
    </row>
    <row r="7" spans="1:3">
      <c r="A7" s="4" t="s">
        <v>107</v>
      </c>
      <c r="B7" s="5" t="n">
        <v>1301</v>
      </c>
      <c r="C7" s="5" t="n">
        <v>1363</v>
      </c>
    </row>
    <row r="8" spans="1:3">
      <c r="A8" s="4" t="s">
        <v>108</v>
      </c>
      <c r="B8" s="5" t="n">
        <v>-746</v>
      </c>
      <c r="C8" s="5" t="n">
        <v>117</v>
      </c>
    </row>
    <row r="9" spans="1:3">
      <c r="A9" s="4" t="s">
        <v>43</v>
      </c>
      <c r="B9" s="5" t="n">
        <v>0</v>
      </c>
      <c r="C9" s="5" t="n">
        <v>0</v>
      </c>
    </row>
    <row r="10" spans="1:3">
      <c r="A10" s="4" t="s">
        <v>109</v>
      </c>
      <c r="B10" s="5" t="n">
        <v>152169</v>
      </c>
      <c r="C10" s="5" t="n">
        <v>12141</v>
      </c>
    </row>
    <row r="11" spans="1:3">
      <c r="A11" s="4" t="s">
        <v>110</v>
      </c>
      <c r="B11" s="5" t="n">
        <v>-1392</v>
      </c>
      <c r="C11" s="5" t="n">
        <v>0</v>
      </c>
    </row>
    <row r="12" spans="1:3">
      <c r="A12" s="4" t="s">
        <v>111</v>
      </c>
      <c r="B12" s="5" t="n">
        <v>1742</v>
      </c>
      <c r="C12" s="5" t="n">
        <v>0</v>
      </c>
    </row>
    <row r="13" spans="1:3">
      <c r="A13" s="4" t="s">
        <v>112</v>
      </c>
      <c r="B13" s="5" t="n">
        <v>2751</v>
      </c>
      <c r="C13" s="5" t="n">
        <v>-820</v>
      </c>
    </row>
    <row r="14" spans="1:3">
      <c r="A14" s="4" t="s">
        <v>113</v>
      </c>
      <c r="B14" s="5" t="n">
        <v>-21</v>
      </c>
      <c r="C14" s="5" t="n">
        <v>-40</v>
      </c>
    </row>
    <row r="15" spans="1:3">
      <c r="A15" s="3" t="s">
        <v>114</v>
      </c>
    </row>
    <row r="16" spans="1:3">
      <c r="A16" s="4" t="s">
        <v>30</v>
      </c>
      <c r="B16" s="5" t="n">
        <v>5939</v>
      </c>
      <c r="C16" s="5" t="n">
        <v>-4338</v>
      </c>
    </row>
    <row r="17" spans="1:3">
      <c r="A17" s="4" t="s">
        <v>115</v>
      </c>
      <c r="B17" s="5" t="n">
        <v>178</v>
      </c>
      <c r="C17" s="5" t="n">
        <v>-723</v>
      </c>
    </row>
    <row r="18" spans="1:3">
      <c r="A18" s="4" t="s">
        <v>47</v>
      </c>
      <c r="B18" s="5" t="n">
        <v>5783</v>
      </c>
      <c r="C18" s="5" t="n">
        <v>1890</v>
      </c>
    </row>
    <row r="19" spans="1:3">
      <c r="A19" s="4" t="s">
        <v>49</v>
      </c>
      <c r="B19" s="5" t="n">
        <v>426</v>
      </c>
      <c r="C19" s="5" t="n">
        <v>13981</v>
      </c>
    </row>
    <row r="20" spans="1:3">
      <c r="A20" s="4" t="s">
        <v>48</v>
      </c>
      <c r="B20" s="5" t="n">
        <v>-907</v>
      </c>
      <c r="C20" s="5" t="n">
        <v>354</v>
      </c>
    </row>
    <row r="21" spans="1:3">
      <c r="A21" s="4" t="s">
        <v>116</v>
      </c>
      <c r="B21" s="5" t="n">
        <v>98908</v>
      </c>
      <c r="C21" s="5" t="n">
        <v>45521</v>
      </c>
    </row>
    <row r="22" spans="1:3">
      <c r="A22" s="3" t="s">
        <v>117</v>
      </c>
    </row>
    <row r="23" spans="1:3">
      <c r="A23" s="4" t="s">
        <v>118</v>
      </c>
      <c r="B23" s="5" t="n">
        <v>-69786</v>
      </c>
      <c r="C23" s="5" t="n">
        <v>-52893</v>
      </c>
    </row>
    <row r="24" spans="1:3">
      <c r="A24" s="4" t="s">
        <v>119</v>
      </c>
      <c r="B24" s="5" t="n">
        <v>-8122</v>
      </c>
      <c r="C24" s="5" t="n">
        <v>-5107</v>
      </c>
    </row>
    <row r="25" spans="1:3">
      <c r="A25" s="4" t="s">
        <v>120</v>
      </c>
      <c r="B25" s="5" t="n">
        <v>-5</v>
      </c>
      <c r="C25" s="5" t="n">
        <v>-22</v>
      </c>
    </row>
    <row r="26" spans="1:3">
      <c r="A26" s="4" t="s">
        <v>121</v>
      </c>
      <c r="B26" s="5" t="n">
        <v>-77913</v>
      </c>
      <c r="C26" s="5" t="n">
        <v>-58022</v>
      </c>
    </row>
    <row r="27" spans="1:3">
      <c r="A27" s="3" t="s">
        <v>122</v>
      </c>
    </row>
    <row r="28" spans="1:3">
      <c r="A28" s="4" t="s">
        <v>123</v>
      </c>
      <c r="B28" s="5" t="n">
        <v>53000</v>
      </c>
      <c r="C28" s="5" t="n">
        <v>0</v>
      </c>
    </row>
    <row r="29" spans="1:3">
      <c r="A29" s="4" t="s">
        <v>124</v>
      </c>
      <c r="B29" s="5" t="n">
        <v>-46000</v>
      </c>
      <c r="C29" s="5" t="n">
        <v>0</v>
      </c>
    </row>
    <row r="30" spans="1:3">
      <c r="A30" s="4" t="s">
        <v>125</v>
      </c>
      <c r="B30" s="5" t="n">
        <v>-70</v>
      </c>
      <c r="C30" s="5" t="n">
        <v>-21</v>
      </c>
    </row>
    <row r="31" spans="1:3">
      <c r="A31" s="4" t="s">
        <v>126</v>
      </c>
      <c r="B31" s="5" t="n">
        <v>-894</v>
      </c>
      <c r="C31" s="5" t="n">
        <v>0</v>
      </c>
    </row>
    <row r="32" spans="1:3">
      <c r="A32" s="4" t="s">
        <v>127</v>
      </c>
      <c r="B32" s="5" t="n">
        <v>-9778</v>
      </c>
      <c r="C32" s="5" t="n">
        <v>0</v>
      </c>
    </row>
    <row r="33" spans="1:3">
      <c r="A33" s="4" t="s">
        <v>128</v>
      </c>
      <c r="B33" s="5" t="n">
        <v>-15108</v>
      </c>
      <c r="C33" s="5" t="n">
        <v>0</v>
      </c>
    </row>
    <row r="34" spans="1:3">
      <c r="A34" s="4" t="s">
        <v>129</v>
      </c>
      <c r="B34" s="5" t="n">
        <v>-558</v>
      </c>
      <c r="C34" s="5" t="n">
        <v>-188</v>
      </c>
    </row>
    <row r="35" spans="1:3">
      <c r="A35" s="4" t="s">
        <v>130</v>
      </c>
      <c r="B35" s="5" t="n">
        <v>-19409</v>
      </c>
      <c r="C35" s="5" t="n">
        <v>-210</v>
      </c>
    </row>
    <row r="36" spans="1:3">
      <c r="A36" s="4" t="s">
        <v>131</v>
      </c>
      <c r="B36" s="5" t="n">
        <v>1586</v>
      </c>
      <c r="C36" s="5" t="n">
        <v>-12710</v>
      </c>
    </row>
    <row r="37" spans="1:3">
      <c r="A37" s="4" t="s">
        <v>132</v>
      </c>
      <c r="B37" s="5" t="n">
        <v>2358</v>
      </c>
      <c r="C37" s="5" t="n">
        <v>102183</v>
      </c>
    </row>
    <row r="38" spans="1:3">
      <c r="A38" s="4" t="s">
        <v>133</v>
      </c>
      <c r="B38" s="5" t="n">
        <v>3944</v>
      </c>
      <c r="C38" s="5" t="n">
        <v>89473</v>
      </c>
    </row>
    <row r="39" spans="1:3">
      <c r="A39" s="4" t="s">
        <v>134</v>
      </c>
    </row>
    <row r="40" spans="1:3">
      <c r="A40" s="3" t="s">
        <v>106</v>
      </c>
    </row>
    <row r="41" spans="1:3">
      <c r="A41" s="4" t="s">
        <v>109</v>
      </c>
      <c r="B41" s="5" t="n">
        <v>152169</v>
      </c>
      <c r="C41" s="5" t="n">
        <v>12141</v>
      </c>
    </row>
    <row r="42" spans="1:3">
      <c r="A42" s="4" t="s">
        <v>50</v>
      </c>
    </row>
    <row r="43" spans="1:3">
      <c r="A43" s="3" t="s">
        <v>106</v>
      </c>
    </row>
    <row r="44" spans="1:3">
      <c r="A44" s="4" t="s">
        <v>109</v>
      </c>
      <c r="B44" s="6" t="n">
        <v>-6287</v>
      </c>
      <c r="C4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10</v>
      </c>
      <c r="B1" s="2" t="s">
        <v>1</v>
      </c>
    </row>
    <row r="2" spans="1:3">
      <c r="B2" s="2" t="s">
        <v>511</v>
      </c>
      <c r="C2" s="2" t="s">
        <v>299</v>
      </c>
    </row>
    <row r="3" spans="1:3">
      <c r="A3" s="3" t="s">
        <v>512</v>
      </c>
    </row>
    <row r="4" spans="1:3">
      <c r="A4" s="4" t="s">
        <v>513</v>
      </c>
      <c r="B4" s="6" t="n">
        <v>12546</v>
      </c>
      <c r="C4" s="6" t="n">
        <v>-8130</v>
      </c>
    </row>
    <row r="5" spans="1:3">
      <c r="A5" s="4" t="s">
        <v>514</v>
      </c>
      <c r="B5" s="5" t="n">
        <v>-152169</v>
      </c>
      <c r="C5" s="5" t="n">
        <v>-12141</v>
      </c>
    </row>
    <row r="6" spans="1:3">
      <c r="A6" s="4" t="s">
        <v>515</v>
      </c>
      <c r="B6" s="6" t="n">
        <v>-139623</v>
      </c>
      <c r="C6" s="6" t="n">
        <v>-20271</v>
      </c>
    </row>
    <row r="7" spans="1:3">
      <c r="A7" s="4" t="s">
        <v>516</v>
      </c>
    </row>
    <row r="8" spans="1:3">
      <c r="A8" s="3" t="s">
        <v>512</v>
      </c>
    </row>
    <row r="9" spans="1:3">
      <c r="A9" s="4" t="s">
        <v>517</v>
      </c>
      <c r="B9" s="5" t="n">
        <v>14800000</v>
      </c>
    </row>
    <row r="10" spans="1:3">
      <c r="A10" s="4" t="s">
        <v>518</v>
      </c>
      <c r="B10" s="11" t="n">
        <v>60.5</v>
      </c>
    </row>
    <row r="11" spans="1:3">
      <c r="A11" s="4" t="s">
        <v>18</v>
      </c>
    </row>
    <row r="12" spans="1:3">
      <c r="A12" s="3" t="s">
        <v>512</v>
      </c>
    </row>
    <row r="13" spans="1:3">
      <c r="A13" s="4" t="s">
        <v>517</v>
      </c>
      <c r="B13" s="5" t="n">
        <v>5535030</v>
      </c>
    </row>
    <row r="14" spans="1:3">
      <c r="A14" s="4" t="s">
        <v>518</v>
      </c>
      <c r="B14" s="11" t="n">
        <v>63.16</v>
      </c>
    </row>
    <row r="15" spans="1:3">
      <c r="A15" s="4" t="s">
        <v>519</v>
      </c>
    </row>
    <row r="16" spans="1:3">
      <c r="A16" s="3" t="s">
        <v>512</v>
      </c>
    </row>
    <row r="17" spans="1:3">
      <c r="A17" s="4" t="s">
        <v>517</v>
      </c>
      <c r="B17" s="5" t="n">
        <v>6428580</v>
      </c>
    </row>
    <row r="18" spans="1:3">
      <c r="A18" s="4" t="s">
        <v>518</v>
      </c>
      <c r="B18" s="11" t="n">
        <v>59.29</v>
      </c>
    </row>
    <row r="19" spans="1:3">
      <c r="A19" s="4" t="s">
        <v>520</v>
      </c>
    </row>
    <row r="20" spans="1:3">
      <c r="A20" s="3" t="s">
        <v>512</v>
      </c>
    </row>
    <row r="21" spans="1:3">
      <c r="A21" s="4" t="s">
        <v>517</v>
      </c>
      <c r="B21" s="5" t="n">
        <v>2678850</v>
      </c>
    </row>
    <row r="22" spans="1:3">
      <c r="A22" s="4" t="s">
        <v>518</v>
      </c>
      <c r="B22" s="11" t="n">
        <v>58.16</v>
      </c>
    </row>
    <row r="23" spans="1:3">
      <c r="A23" s="4" t="s">
        <v>521</v>
      </c>
    </row>
    <row r="24" spans="1:3">
      <c r="A24" s="3" t="s">
        <v>512</v>
      </c>
    </row>
    <row r="25" spans="1:3">
      <c r="A25" s="4" t="s">
        <v>517</v>
      </c>
      <c r="B25" s="5" t="n">
        <v>135000</v>
      </c>
    </row>
    <row r="26" spans="1:3">
      <c r="A26" s="4" t="s">
        <v>518</v>
      </c>
      <c r="B26" s="5" t="n">
        <v>55</v>
      </c>
    </row>
    <row r="27" spans="1:3">
      <c r="A27" s="4" t="s">
        <v>522</v>
      </c>
    </row>
    <row r="28" spans="1:3">
      <c r="A28" s="3" t="s">
        <v>512</v>
      </c>
    </row>
    <row r="29" spans="1:3">
      <c r="A29" s="4" t="s">
        <v>517</v>
      </c>
      <c r="B29" s="5" t="n">
        <v>2841000</v>
      </c>
    </row>
    <row r="30" spans="1:3">
      <c r="A30" s="4" t="s">
        <v>518</v>
      </c>
      <c r="B30" s="11" t="n">
        <v>2.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7</v>
      </c>
    </row>
    <row r="2" spans="1:3">
      <c r="A2" s="3" t="s">
        <v>524</v>
      </c>
    </row>
    <row r="3" spans="1:3">
      <c r="A3" s="4" t="s">
        <v>525</v>
      </c>
      <c r="B3" s="6" t="n">
        <v>18578</v>
      </c>
      <c r="C3" s="6" t="n">
        <v>115870</v>
      </c>
    </row>
    <row r="4" spans="1:3">
      <c r="A4" s="4" t="s">
        <v>526</v>
      </c>
      <c r="B4" s="5" t="n">
        <v>17839</v>
      </c>
      <c r="C4" s="5" t="n">
        <v>61843</v>
      </c>
    </row>
    <row r="5" spans="1:3">
      <c r="A5" s="4" t="s">
        <v>527</v>
      </c>
      <c r="B5" s="5" t="n">
        <v>36417</v>
      </c>
      <c r="C5" s="5" t="n">
        <v>177713</v>
      </c>
    </row>
    <row r="6" spans="1:3">
      <c r="A6" s="4" t="s">
        <v>528</v>
      </c>
      <c r="B6" s="5" t="n">
        <v>-5882</v>
      </c>
      <c r="C6" s="5" t="n">
        <v>0</v>
      </c>
    </row>
    <row r="7" spans="1:3">
      <c r="A7" s="4" t="s">
        <v>529</v>
      </c>
      <c r="B7" s="5" t="n">
        <v>-4991</v>
      </c>
      <c r="C7" s="5" t="n">
        <v>0</v>
      </c>
    </row>
    <row r="8" spans="1:3">
      <c r="A8" s="4" t="s">
        <v>530</v>
      </c>
      <c r="B8" s="5" t="n">
        <v>-10873</v>
      </c>
      <c r="C8" s="5" t="n">
        <v>0</v>
      </c>
    </row>
    <row r="9" spans="1:3">
      <c r="A9" s="4" t="s">
        <v>531</v>
      </c>
      <c r="B9" s="5" t="n">
        <v>57508</v>
      </c>
      <c r="C9" s="5" t="n">
        <v>178477</v>
      </c>
    </row>
    <row r="10" spans="1:3">
      <c r="A10" s="4" t="s">
        <v>532</v>
      </c>
      <c r="B10" s="5" t="n">
        <v>-21091</v>
      </c>
      <c r="C10" s="5" t="n">
        <v>-764</v>
      </c>
    </row>
    <row r="11" spans="1:3">
      <c r="A11" s="4" t="s">
        <v>533</v>
      </c>
      <c r="B11" s="5" t="n">
        <v>36417</v>
      </c>
      <c r="C11" s="5" t="n">
        <v>177713</v>
      </c>
    </row>
    <row r="12" spans="1:3">
      <c r="A12" s="4" t="s">
        <v>534</v>
      </c>
      <c r="B12" s="5" t="n">
        <v>-31964</v>
      </c>
      <c r="C12" s="5" t="n">
        <v>-764</v>
      </c>
    </row>
    <row r="13" spans="1:3">
      <c r="A13" s="4" t="s">
        <v>535</v>
      </c>
      <c r="B13" s="5" t="n">
        <v>21091</v>
      </c>
      <c r="C13" s="5" t="n">
        <v>764</v>
      </c>
    </row>
    <row r="14" spans="1:3">
      <c r="A14" s="4" t="s">
        <v>536</v>
      </c>
      <c r="B14" s="5" t="n">
        <v>-10873</v>
      </c>
      <c r="C14" s="5" t="n">
        <v>0</v>
      </c>
    </row>
    <row r="15" spans="1:3">
      <c r="A15" s="4" t="s">
        <v>537</v>
      </c>
    </row>
    <row r="16" spans="1:3">
      <c r="A16" s="3" t="s">
        <v>524</v>
      </c>
    </row>
    <row r="17" spans="1:3">
      <c r="A17" s="4" t="s">
        <v>531</v>
      </c>
      <c r="B17" s="5" t="n">
        <v>31558</v>
      </c>
      <c r="C17" s="5" t="n">
        <v>116620</v>
      </c>
    </row>
    <row r="18" spans="1:3">
      <c r="A18" s="4" t="s">
        <v>532</v>
      </c>
      <c r="B18" s="5" t="n">
        <v>-12980</v>
      </c>
      <c r="C18" s="5" t="n">
        <v>-750</v>
      </c>
    </row>
    <row r="19" spans="1:3">
      <c r="A19" s="4" t="s">
        <v>533</v>
      </c>
      <c r="B19" s="5" t="n">
        <v>18578</v>
      </c>
      <c r="C19" s="5" t="n">
        <v>115870</v>
      </c>
    </row>
    <row r="20" spans="1:3">
      <c r="A20" s="4" t="s">
        <v>538</v>
      </c>
    </row>
    <row r="21" spans="1:3">
      <c r="A21" s="3" t="s">
        <v>524</v>
      </c>
    </row>
    <row r="22" spans="1:3">
      <c r="A22" s="4" t="s">
        <v>531</v>
      </c>
      <c r="B22" s="5" t="n">
        <v>25950</v>
      </c>
      <c r="C22" s="5" t="n">
        <v>61857</v>
      </c>
    </row>
    <row r="23" spans="1:3">
      <c r="A23" s="4" t="s">
        <v>532</v>
      </c>
      <c r="B23" s="5" t="n">
        <v>-8111</v>
      </c>
      <c r="C23" s="5" t="n">
        <v>-14</v>
      </c>
    </row>
    <row r="24" spans="1:3">
      <c r="A24" s="4" t="s">
        <v>533</v>
      </c>
      <c r="B24" s="5" t="n">
        <v>17839</v>
      </c>
      <c r="C24" s="5" t="n">
        <v>61843</v>
      </c>
    </row>
    <row r="25" spans="1:3">
      <c r="A25" s="4" t="s">
        <v>539</v>
      </c>
    </row>
    <row r="26" spans="1:3">
      <c r="A26" s="3" t="s">
        <v>524</v>
      </c>
    </row>
    <row r="27" spans="1:3">
      <c r="A27" s="4" t="s">
        <v>534</v>
      </c>
      <c r="B27" s="5" t="n">
        <v>-18862</v>
      </c>
      <c r="C27" s="5" t="n">
        <v>-750</v>
      </c>
    </row>
    <row r="28" spans="1:3">
      <c r="A28" s="4" t="s">
        <v>535</v>
      </c>
      <c r="B28" s="5" t="n">
        <v>12980</v>
      </c>
      <c r="C28" s="5" t="n">
        <v>750</v>
      </c>
    </row>
    <row r="29" spans="1:3">
      <c r="A29" s="4" t="s">
        <v>536</v>
      </c>
      <c r="B29" s="5" t="n">
        <v>-5882</v>
      </c>
      <c r="C29" s="5" t="n">
        <v>0</v>
      </c>
    </row>
    <row r="30" spans="1:3">
      <c r="A30" s="4" t="s">
        <v>540</v>
      </c>
    </row>
    <row r="31" spans="1:3">
      <c r="A31" s="3" t="s">
        <v>524</v>
      </c>
    </row>
    <row r="32" spans="1:3">
      <c r="A32" s="4" t="s">
        <v>534</v>
      </c>
      <c r="B32" s="5" t="n">
        <v>-13102</v>
      </c>
      <c r="C32" s="5" t="n">
        <v>-14</v>
      </c>
    </row>
    <row r="33" spans="1:3">
      <c r="A33" s="4" t="s">
        <v>535</v>
      </c>
      <c r="B33" s="5" t="n">
        <v>8111</v>
      </c>
      <c r="C33" s="5" t="n">
        <v>14</v>
      </c>
    </row>
    <row r="34" spans="1:3">
      <c r="A34" s="4" t="s">
        <v>536</v>
      </c>
      <c r="B34" s="5" t="n">
        <v>-4991</v>
      </c>
      <c r="C34" s="5" t="n">
        <v>0</v>
      </c>
    </row>
    <row r="35" spans="1:3">
      <c r="A35" s="4" t="s">
        <v>541</v>
      </c>
    </row>
    <row r="36" spans="1:3">
      <c r="A36" s="3" t="s">
        <v>524</v>
      </c>
    </row>
    <row r="37" spans="1:3">
      <c r="A37" s="4" t="s">
        <v>525</v>
      </c>
      <c r="B37" s="5" t="n">
        <v>17973</v>
      </c>
      <c r="C37" s="5" t="n">
        <v>108514</v>
      </c>
    </row>
    <row r="38" spans="1:3">
      <c r="A38" s="4" t="s">
        <v>542</v>
      </c>
    </row>
    <row r="39" spans="1:3">
      <c r="A39" s="3" t="s">
        <v>524</v>
      </c>
    </row>
    <row r="40" spans="1:3">
      <c r="A40" s="4" t="s">
        <v>526</v>
      </c>
      <c r="B40" s="5" t="n">
        <v>17839</v>
      </c>
      <c r="C40" s="5" t="n">
        <v>61843</v>
      </c>
    </row>
    <row r="41" spans="1:3">
      <c r="A41" s="4" t="s">
        <v>543</v>
      </c>
    </row>
    <row r="42" spans="1:3">
      <c r="A42" s="3" t="s">
        <v>524</v>
      </c>
    </row>
    <row r="43" spans="1:3">
      <c r="A43" s="4" t="s">
        <v>528</v>
      </c>
      <c r="B43" s="5" t="n">
        <v>-5882</v>
      </c>
      <c r="C43" s="5" t="n">
        <v>0</v>
      </c>
    </row>
    <row r="44" spans="1:3">
      <c r="A44" s="4" t="s">
        <v>544</v>
      </c>
    </row>
    <row r="45" spans="1:3">
      <c r="A45" s="3" t="s">
        <v>524</v>
      </c>
    </row>
    <row r="46" spans="1:3">
      <c r="A46" s="4" t="s">
        <v>529</v>
      </c>
      <c r="B46" s="5" t="n">
        <v>-4991</v>
      </c>
      <c r="C46" s="5" t="n">
        <v>0</v>
      </c>
    </row>
    <row r="47" spans="1:3">
      <c r="A47" s="4" t="s">
        <v>545</v>
      </c>
    </row>
    <row r="48" spans="1:3">
      <c r="A48" s="3" t="s">
        <v>524</v>
      </c>
    </row>
    <row r="49" spans="1:3">
      <c r="A49" s="4" t="s">
        <v>525</v>
      </c>
      <c r="B49" s="6" t="n">
        <v>606</v>
      </c>
      <c r="C49" s="6" t="n">
        <v>73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6</v>
      </c>
      <c r="B1" s="2" t="s">
        <v>547</v>
      </c>
      <c r="C1" s="2" t="s">
        <v>2</v>
      </c>
      <c r="D1" s="2" t="s">
        <v>76</v>
      </c>
    </row>
    <row r="2" spans="1:4">
      <c r="A2" s="3" t="s">
        <v>548</v>
      </c>
    </row>
    <row r="3" spans="1:4">
      <c r="A3" s="4" t="s">
        <v>303</v>
      </c>
      <c r="C3" s="6" t="n">
        <v>8122000</v>
      </c>
      <c r="D3" s="6" t="n">
        <v>5107000</v>
      </c>
    </row>
    <row r="4" spans="1:4">
      <c r="A4" s="4" t="s">
        <v>549</v>
      </c>
    </row>
    <row r="5" spans="1:4">
      <c r="A5" s="3" t="s">
        <v>548</v>
      </c>
    </row>
    <row r="6" spans="1:4">
      <c r="A6" s="4" t="s">
        <v>303</v>
      </c>
      <c r="B6" s="6" t="n">
        <v>165000000</v>
      </c>
    </row>
    <row r="7" spans="1:4">
      <c r="A7" s="4" t="s">
        <v>550</v>
      </c>
      <c r="B7" s="5" t="n">
        <v>5602147</v>
      </c>
    </row>
    <row r="8" spans="1:4">
      <c r="A8" s="4" t="s">
        <v>551</v>
      </c>
    </row>
    <row r="9" spans="1:4">
      <c r="A9" s="3" t="s">
        <v>548</v>
      </c>
    </row>
    <row r="10" spans="1:4">
      <c r="A10" s="4" t="s">
        <v>552</v>
      </c>
      <c r="B10" s="6" t="n">
        <v>130000000</v>
      </c>
    </row>
    <row r="11" spans="1:4">
      <c r="A11" s="4" t="s">
        <v>289</v>
      </c>
      <c r="B11"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s>
  <sheetData>
    <row r="1" spans="1:5">
      <c r="A1" s="1" t="s">
        <v>135</v>
      </c>
      <c r="B1" s="2" t="s">
        <v>136</v>
      </c>
      <c r="C1" s="2" t="s">
        <v>137</v>
      </c>
      <c r="D1" s="2" t="s">
        <v>63</v>
      </c>
      <c r="E1" s="2" t="s">
        <v>64</v>
      </c>
    </row>
    <row r="2" spans="1:5">
      <c r="A2" s="4" t="s">
        <v>138</v>
      </c>
      <c r="C2" s="5" t="n">
        <v>66791633</v>
      </c>
    </row>
    <row r="3" spans="1:5">
      <c r="A3" s="4" t="s">
        <v>139</v>
      </c>
      <c r="B3" s="6" t="n">
        <v>-490841</v>
      </c>
      <c r="C3" s="6" t="n">
        <v>67</v>
      </c>
      <c r="D3" s="6" t="n">
        <v>449666</v>
      </c>
      <c r="E3" s="6" t="n">
        <v>-940574</v>
      </c>
    </row>
    <row r="4" spans="1:5">
      <c r="A4" s="3" t="s">
        <v>140</v>
      </c>
    </row>
    <row r="5" spans="1:5">
      <c r="A5" s="4" t="s">
        <v>141</v>
      </c>
      <c r="C5" s="5" t="n">
        <v>127999</v>
      </c>
    </row>
    <row r="6" spans="1:5">
      <c r="A6" s="4" t="s">
        <v>142</v>
      </c>
      <c r="B6" s="5" t="n">
        <v>0</v>
      </c>
    </row>
    <row r="7" spans="1:5">
      <c r="A7" s="4" t="s">
        <v>143</v>
      </c>
      <c r="C7" s="5" t="n">
        <v>-892086</v>
      </c>
    </row>
    <row r="8" spans="1:5">
      <c r="A8" s="4" t="s">
        <v>144</v>
      </c>
      <c r="B8" s="5" t="n">
        <v>-1</v>
      </c>
      <c r="C8" s="6" t="n">
        <v>-1</v>
      </c>
    </row>
    <row r="9" spans="1:5">
      <c r="A9" s="4" t="s">
        <v>145</v>
      </c>
      <c r="B9" s="5" t="n">
        <v>-712</v>
      </c>
      <c r="D9" s="5" t="n">
        <v>-712</v>
      </c>
    </row>
    <row r="10" spans="1:5">
      <c r="A10" s="4" t="s">
        <v>146</v>
      </c>
      <c r="C10" s="5" t="n">
        <v>-89601</v>
      </c>
    </row>
    <row r="11" spans="1:5">
      <c r="A11" s="4" t="s">
        <v>129</v>
      </c>
      <c r="B11" s="5" t="n">
        <v>-188</v>
      </c>
      <c r="D11" s="5" t="n">
        <v>-188</v>
      </c>
    </row>
    <row r="12" spans="1:5">
      <c r="A12" s="4" t="s">
        <v>105</v>
      </c>
      <c r="B12" s="5" t="n">
        <v>2965</v>
      </c>
      <c r="E12" s="5" t="n">
        <v>2965</v>
      </c>
    </row>
    <row r="13" spans="1:5">
      <c r="A13" s="4" t="s">
        <v>147</v>
      </c>
      <c r="C13" s="5" t="n">
        <v>65937945</v>
      </c>
    </row>
    <row r="14" spans="1:5">
      <c r="A14" s="4" t="s">
        <v>148</v>
      </c>
      <c r="B14" s="5" t="n">
        <v>-488776</v>
      </c>
      <c r="C14" s="6" t="n">
        <v>66</v>
      </c>
      <c r="D14" s="5" t="n">
        <v>448766</v>
      </c>
      <c r="E14" s="5" t="n">
        <v>-937609</v>
      </c>
    </row>
    <row r="15" spans="1:5">
      <c r="A15" s="4" t="s">
        <v>138</v>
      </c>
      <c r="C15" s="5" t="n">
        <v>66791633</v>
      </c>
    </row>
    <row r="16" spans="1:5">
      <c r="A16" s="4" t="s">
        <v>139</v>
      </c>
      <c r="B16" s="6" t="n">
        <v>-490841</v>
      </c>
      <c r="C16" s="6" t="n">
        <v>67</v>
      </c>
      <c r="D16" s="5" t="n">
        <v>449666</v>
      </c>
      <c r="E16" s="5" t="n">
        <v>-940574</v>
      </c>
    </row>
    <row r="17" spans="1:5">
      <c r="A17" s="3" t="s">
        <v>140</v>
      </c>
    </row>
    <row r="18" spans="1:5">
      <c r="A18" s="4" t="s">
        <v>141</v>
      </c>
      <c r="B18" s="5" t="n">
        <v>96926000</v>
      </c>
    </row>
    <row r="19" spans="1:5">
      <c r="A19" s="4" t="s">
        <v>149</v>
      </c>
      <c r="B19" s="5" t="n">
        <v>83731000</v>
      </c>
    </row>
    <row r="20" spans="1:5">
      <c r="A20" s="4" t="s">
        <v>150</v>
      </c>
      <c r="C20" s="5" t="n">
        <v>378333070</v>
      </c>
    </row>
    <row r="21" spans="1:5">
      <c r="A21" s="4" t="s">
        <v>151</v>
      </c>
      <c r="B21" s="6" t="n">
        <v>429865</v>
      </c>
      <c r="C21" s="6" t="n">
        <v>378</v>
      </c>
      <c r="D21" s="5" t="n">
        <v>1226371</v>
      </c>
      <c r="E21" s="5" t="n">
        <v>-796884</v>
      </c>
    </row>
    <row r="22" spans="1:5">
      <c r="A22" s="3" t="s">
        <v>140</v>
      </c>
    </row>
    <row r="23" spans="1:5">
      <c r="A23" s="4" t="s">
        <v>141</v>
      </c>
      <c r="B23" s="5" t="n">
        <v>0</v>
      </c>
      <c r="C23" s="5" t="n">
        <v>3160200</v>
      </c>
    </row>
    <row r="24" spans="1:5">
      <c r="A24" s="4" t="s">
        <v>142</v>
      </c>
      <c r="B24" s="6" t="n">
        <v>3</v>
      </c>
      <c r="C24" s="6" t="n">
        <v>3</v>
      </c>
    </row>
    <row r="25" spans="1:5">
      <c r="A25" s="4" t="s">
        <v>143</v>
      </c>
      <c r="C25" s="5" t="n">
        <v>-4802</v>
      </c>
    </row>
    <row r="26" spans="1:5">
      <c r="A26" s="4" t="s">
        <v>144</v>
      </c>
      <c r="B26" s="5" t="n">
        <v>0</v>
      </c>
      <c r="C26" s="6" t="n">
        <v>0</v>
      </c>
    </row>
    <row r="27" spans="1:5">
      <c r="A27" s="4" t="s">
        <v>145</v>
      </c>
      <c r="B27" s="5" t="n">
        <v>2832</v>
      </c>
      <c r="D27" s="5" t="n">
        <v>2832</v>
      </c>
    </row>
    <row r="28" spans="1:5">
      <c r="A28" s="4" t="s">
        <v>146</v>
      </c>
      <c r="C28" s="5" t="n">
        <v>-220531</v>
      </c>
    </row>
    <row r="29" spans="1:5">
      <c r="A29" s="4" t="s">
        <v>129</v>
      </c>
      <c r="B29" s="5" t="n">
        <v>-558</v>
      </c>
      <c r="C29" s="6" t="n">
        <v>0</v>
      </c>
      <c r="D29" s="5" t="n">
        <v>-558</v>
      </c>
    </row>
    <row r="30" spans="1:5">
      <c r="A30" s="4" t="s">
        <v>152</v>
      </c>
      <c r="C30" s="5" t="n">
        <v>-5635003</v>
      </c>
    </row>
    <row r="31" spans="1:5">
      <c r="A31" s="4" t="s">
        <v>128</v>
      </c>
      <c r="B31" s="6" t="n">
        <v>-15108</v>
      </c>
      <c r="C31" s="6" t="n">
        <v>-6</v>
      </c>
      <c r="D31" s="5" t="n">
        <v>-15102</v>
      </c>
    </row>
    <row r="32" spans="1:5">
      <c r="A32" s="4" t="s">
        <v>149</v>
      </c>
      <c r="B32" s="5" t="n">
        <v>0</v>
      </c>
      <c r="C32" s="5" t="n">
        <v>1167544</v>
      </c>
    </row>
    <row r="33" spans="1:5">
      <c r="A33" s="4" t="s">
        <v>127</v>
      </c>
      <c r="B33" s="6" t="n">
        <v>2887</v>
      </c>
      <c r="C33" s="6" t="n">
        <v>1</v>
      </c>
      <c r="D33" s="5" t="n">
        <v>2886</v>
      </c>
    </row>
    <row r="34" spans="1:5">
      <c r="A34" s="4" t="s">
        <v>105</v>
      </c>
      <c r="B34" s="5" t="n">
        <v>-107162</v>
      </c>
      <c r="E34" s="5" t="n">
        <v>-107162</v>
      </c>
    </row>
    <row r="35" spans="1:5">
      <c r="A35" s="4" t="s">
        <v>153</v>
      </c>
      <c r="C35" s="5" t="n">
        <v>376800478</v>
      </c>
    </row>
    <row r="36" spans="1:5">
      <c r="A36" s="4" t="s">
        <v>154</v>
      </c>
      <c r="B36" s="6" t="n">
        <v>312760</v>
      </c>
      <c r="C36" s="6" t="n">
        <v>377</v>
      </c>
      <c r="D36" s="6" t="n">
        <v>1216429</v>
      </c>
      <c r="E36" s="6" t="n">
        <v>-9040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9:45Z</dcterms:created>
  <dcterms:modified xmlns:dcterms="http://purl.org/dc/terms/" xmlns:xsi="http://www.w3.org/2001/XMLSchema-instance" xsi:type="dcterms:W3CDTF">2019-05-10T16:19:45Z</dcterms:modified>
</cp:coreProperties>
</file>